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ustomer Accounts Receivable" sheetId="7" state="visible" r:id="rId7"/>
    <sheet xmlns:r="http://schemas.openxmlformats.org/officeDocument/2006/relationships" name="Charges and Credits" sheetId="8" state="visible" r:id="rId8"/>
    <sheet xmlns:r="http://schemas.openxmlformats.org/officeDocument/2006/relationships" name="Finance Charges and Other Reven" sheetId="9" state="visible" r:id="rId9"/>
    <sheet xmlns:r="http://schemas.openxmlformats.org/officeDocument/2006/relationships" name="Debt and Financing Lease Obliga" sheetId="10" state="visible" r:id="rId10"/>
    <sheet xmlns:r="http://schemas.openxmlformats.org/officeDocument/2006/relationships" name="Contingencies" sheetId="11" state="visible" r:id="rId11"/>
    <sheet xmlns:r="http://schemas.openxmlformats.org/officeDocument/2006/relationships" name="Variable Interest Entity" sheetId="12" state="visible" r:id="rId12"/>
    <sheet xmlns:r="http://schemas.openxmlformats.org/officeDocument/2006/relationships" name="Segment Reporting"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ustomer Accounts Receivable (T" sheetId="16" state="visible" r:id="rId16"/>
    <sheet xmlns:r="http://schemas.openxmlformats.org/officeDocument/2006/relationships" name="Charges and Credits (Tables)" sheetId="17" state="visible" r:id="rId17"/>
    <sheet xmlns:r="http://schemas.openxmlformats.org/officeDocument/2006/relationships" name="Finance Charges and Other Rev_2" sheetId="18" state="visible" r:id="rId18"/>
    <sheet xmlns:r="http://schemas.openxmlformats.org/officeDocument/2006/relationships" name="Debt and Financing Lease Obli_2" sheetId="19" state="visible" r:id="rId19"/>
    <sheet xmlns:r="http://schemas.openxmlformats.org/officeDocument/2006/relationships" name="Variable Interest Entities (Tab" sheetId="20" state="visible" r:id="rId20"/>
    <sheet xmlns:r="http://schemas.openxmlformats.org/officeDocument/2006/relationships" name="Segment Information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Customer Accounts Receivable (D" sheetId="26" state="visible" r:id="rId26"/>
    <sheet xmlns:r="http://schemas.openxmlformats.org/officeDocument/2006/relationships" name="Customer Accounts Receivable De" sheetId="27" state="visible" r:id="rId27"/>
    <sheet xmlns:r="http://schemas.openxmlformats.org/officeDocument/2006/relationships" name="Customer Accounts Receivable - " sheetId="28" state="visible" r:id="rId28"/>
    <sheet xmlns:r="http://schemas.openxmlformats.org/officeDocument/2006/relationships" name="Charges and Credits (Details)" sheetId="29" state="visible" r:id="rId29"/>
    <sheet xmlns:r="http://schemas.openxmlformats.org/officeDocument/2006/relationships" name="Finance Charges and Other Rev_3" sheetId="30" state="visible" r:id="rId30"/>
    <sheet xmlns:r="http://schemas.openxmlformats.org/officeDocument/2006/relationships" name="Debt and Financing Lease Obli_3" sheetId="31" state="visible" r:id="rId31"/>
    <sheet xmlns:r="http://schemas.openxmlformats.org/officeDocument/2006/relationships" name="Debt and Financing Lease Obli_4" sheetId="32" state="visible" r:id="rId32"/>
    <sheet xmlns:r="http://schemas.openxmlformats.org/officeDocument/2006/relationships" name="Debt and Financing Lease Obli_5" sheetId="33" state="visible" r:id="rId33"/>
    <sheet xmlns:r="http://schemas.openxmlformats.org/officeDocument/2006/relationships" name="Debt and Financing Lease Obli_6" sheetId="34" state="visible" r:id="rId34"/>
    <sheet xmlns:r="http://schemas.openxmlformats.org/officeDocument/2006/relationships" name="Debt and Financing Lease Obli_7" sheetId="35" state="visible" r:id="rId35"/>
    <sheet xmlns:r="http://schemas.openxmlformats.org/officeDocument/2006/relationships" name="Variable Interest Entities - Ad" sheetId="36" state="visible" r:id="rId36"/>
    <sheet xmlns:r="http://schemas.openxmlformats.org/officeDocument/2006/relationships" name="Variable Interest Entities (Det" sheetId="37" state="visible" r:id="rId37"/>
    <sheet xmlns:r="http://schemas.openxmlformats.org/officeDocument/2006/relationships" name="Segment Information (Details)"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31, 2020</t>
        </is>
      </c>
      <c r="C2" s="2" t="inlineStr">
        <is>
          <t>Aug. 27,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4956</t>
        </is>
      </c>
    </row>
    <row r="9">
      <c r="A9" s="4" t="inlineStr">
        <is>
          <t>Entity Registrant Name</t>
        </is>
      </c>
      <c r="B9" s="4" t="inlineStr">
        <is>
          <t>CONN’S, INC.</t>
        </is>
      </c>
    </row>
    <row r="10">
      <c r="A10" s="4" t="inlineStr">
        <is>
          <t>Entity Incorporation, State or Country Code</t>
        </is>
      </c>
      <c r="B10" s="4" t="inlineStr">
        <is>
          <t>DE</t>
        </is>
      </c>
    </row>
    <row r="11">
      <c r="A11" s="4" t="inlineStr">
        <is>
          <t>Entity Tax Identification Number</t>
        </is>
      </c>
      <c r="B11" s="4" t="inlineStr">
        <is>
          <t>06-1672840</t>
        </is>
      </c>
    </row>
    <row r="12">
      <c r="A12" s="4" t="inlineStr">
        <is>
          <t>Entity Address, Address Line One</t>
        </is>
      </c>
      <c r="B12" s="4" t="inlineStr">
        <is>
          <t>2445 Technology Forest Blvd.,</t>
        </is>
      </c>
    </row>
    <row r="13">
      <c r="A13" s="4" t="inlineStr">
        <is>
          <t>Entity Address, Address Line Two</t>
        </is>
      </c>
      <c r="B13" s="4" t="inlineStr">
        <is>
          <t>Suite 8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936</t>
        </is>
      </c>
    </row>
    <row r="18">
      <c r="A18" s="4" t="inlineStr">
        <is>
          <t>Local Phone Number</t>
        </is>
      </c>
      <c r="B18" s="4" t="inlineStr">
        <is>
          <t>230-5899</t>
        </is>
      </c>
    </row>
    <row r="19">
      <c r="A19" s="4" t="inlineStr">
        <is>
          <t>Title of 12(b) Security</t>
        </is>
      </c>
      <c r="B19" s="4" t="inlineStr">
        <is>
          <t>Common Stock, par value $0.01 per share</t>
        </is>
      </c>
    </row>
    <row r="20">
      <c r="A20" s="4" t="inlineStr">
        <is>
          <t>Trading Symbol</t>
        </is>
      </c>
      <c r="B20" s="4" t="inlineStr">
        <is>
          <t>CON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134544</v>
      </c>
    </row>
    <row r="29">
      <c r="A29" s="4" t="inlineStr">
        <is>
          <t>Entity Central Index Key</t>
        </is>
      </c>
      <c r="B29" s="4" t="inlineStr">
        <is>
          <t>0001223389</t>
        </is>
      </c>
    </row>
    <row r="30">
      <c r="A30" s="4" t="inlineStr">
        <is>
          <t>Current Fiscal Year End Date</t>
        </is>
      </c>
      <c r="B30" s="4" t="inlineStr">
        <is>
          <t>--01-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6 Months Ended</t>
        </is>
      </c>
    </row>
    <row r="2">
      <c r="B2" s="2" t="inlineStr">
        <is>
          <t>Jul. 31, 2020</t>
        </is>
      </c>
    </row>
    <row r="3">
      <c r="A3" s="3" t="inlineStr">
        <is>
          <t>Debt Disclosure [Abstract]</t>
        </is>
      </c>
    </row>
    <row r="4">
      <c r="A4" s="4" t="inlineStr">
        <is>
          <t>Debt and Financing Lease Obligations</t>
        </is>
      </c>
      <c r="B4" s="4" t="inlineStr">
        <is>
          <t>Debt and Financing Lease Obligations Debt and financing lease obligations consisted of the following: (in thousands) July 31, January 31, Revolving Credit Facility $ 63,900 $ 29,100 Senior Notes 227,000 227,000 2017-B VIE Asset-backed Class C Notes 16,168 59,655 2018-A VIE Asset-backed Class A Notes 12,203 34,112 2018-A VIE Asset-backed Class B Notes 7,359 20,572 2018-A VIE Asset-backed Class C Notes 7,359 20,572 2019-A VIE Asset-backed Class A Notes 36,151 76,241 2019-A VIE Asset-backed Class B Notes 46,427 64,750 2019-A VIE Asset-backed Class C Notes 44,821 62,510 2019-B VIE Asset-backed Class A Notes 118,509 265,810 2019-B VIE Asset-backed Class B Notes 85,540 85,540 2019-B VIE Asset-backed Class C Notes 83,270 83,270 Financing lease obligations 5,855 5,209 Total debt and financing lease obligations 754,562 1,034,341 Less: Discount on debt (1,123) (1,404) Deferred debt issuance costs (3,779) (6,797) Current maturities of long-term debt and financing lease obligations (758) (605) Long-term debt and financing lease obligations $ 748,902 $ 1,025,535 Senior Notes. On July 1, 2014, we issued $250.0 million of unsecured Senior Notes due July 2022 bearing interest at 7.25% (the “Senior Notes”), pursuant to an indenture dated July 1, 2014 (as amended, the “Indenture”), among Conn’s, Inc., its subsidiary guarantors (the “Guarantors”) and U.S. Bank National Association, as trustee. The effective interest rate of the Senior Notes after giving effect to the discount and issuance costs is 7.8%.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As of July 31, 2020, $172.3 million would have been free from the restricted payments covenant contained in the Indenture.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as well as in the event a judgment is entered against us in excess of $25.0 million that is not discharged, bonded or insured.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uly 31, 2020 consisted of the following: (dollars in thousands) Asset-Backed Notes Original Principal Amount Original Net Proceeds (1) Current Principal Amount Issuance Date Maturity Date Contractual Interest Rate Effective Interest Rate (2) 2017-B Class C Notes $ 78,640 $ 77,843 $ 16,168 12/20/2017 11/15/2022 5.95% 6.21% 2018-A Class A Notes 219,200 217,832 12,203 8/15/2018 1/17/2023 3.25% 4.80% 2018-A Class B Notes 69,550 69,020 7,359 8/15/2018 1/17/2023 4.65% 5.55% 2018-A Class C Notes 69,550 68,850 7,359 8/15/2018 1/17/2023 6.02% 6.93% 2019-A Class A Notes 254,530 253,026 36,151 4/24/2019 10/16/2023 3.40% 4.25% 2019-A Class B Notes 64,750 64,276 46,427 4/24/2019 10/16/2023 4.36% 4.77% 2019-A Class C Notes 62,510 61,898 44,821 4/24/2019 10/16/2023 5.29% 5.71% 2019-B Class A Notes 317,150 315,417 118,509 11/26/2019 6/17/2024 2.66% 4.27% 2019-B Class B Notes 85,540 84,916 85,540 11/26/2019 6/17/2024 3.62% 4.17% 2019-B Class C Notes 83,270 82,456 83,270 11/26/2019 6/17/2024 4.60% 4.94% Total $ 1,304,690 $ 1,295,534 $ 457,807 (1) After giving effect to debt issuance costs. (2) For the six months ended July 31, 2020, and inclusive of the impact of changes in timing of actual and expected cash flows. Revolving Credit Facility. On May 23, 2018, Conn’s, Inc. and certain of its subsidiaries (the “Borrowers”) entered into the Fourth Amended and Restated Loan and Security Agreement (as amended from time to time, “Fourth A&amp;R Loan and Security Agreement”), with certain lenders, which provides for a $650.0 million asset-based revolving credit facility (the “Revolving Credit Facility”) under which credit availability is subject to a borrowing base and a maturity date of May 23, 2022.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July 31, 2020, we had immediately available borrowing capacity of $409.7 million under our Revolving Credit Facility, net of standby letters of credit issued of $12.5 million and prior to giving effect to a minimum liquidity requirement of $125.0 million pursuant to the Third Amendment as defined below. We also had $163.9 million that could have become available under our Revolving Credit Facility were we to grow the balance of eligible customer receivables and total eligible inventory balances. On June 5, 2020 we entered into the Third Amendment to our Revolving Credit Facility (the “Third Amendment”). Under the Third Amendment, loans under the Revolving Credit Facility bear interest, at our option, at a rate of LIBOR plus a margin ranging from 3.00% to 3.75% per annum (depending on a pricing grid determined by our total leverage ratio) or the alternate base rate plus a margin ranging from 2.00% to 2.75% per annum (depending on a pricing grid determined by our total leverage ratio). The alternate base rate is a rate per annum equal to the greatest of the prime rate, the federal funds effective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4.8% for the six months ended July 31, 2020.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including repayments of the Senior Notes or other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The Third Amendment waived the interest coverage covenants beginning with the first quarter of fiscal year 2021 and continuing until the date on which the Company delivers financial statements and a compliance certificate for the fourth quarter of fiscal year 2021. After giving effect to the foregoing amendment, as of July 31, 2020, we were in compliance with the covenants in our Revolving Credit Facility. If we were to breach certain covenants under our Revolving Credit Facility in the future, that breach might trigger a default under our Revolving Credit Facility, which, if not remedied, would require a waiver from the lenders under our Revolving Credit Facility or an amendment to our Revolving Credit Facility in order for us to avoid an event of default. There can be no assurances that, in the event of such a covenant breach, we would be able to obtain the necessary waivers or amendments to remain in compliance with the covenants in our Revolving Credit Facility. A summary of the significant financial covenants that govern our Revolving Credit Facility, as amended, compared to our actual compliance status at July 31, 2020 is presented below: Actual Required Minimum/ Maximum Interest Coverage Ratio for the quarter must equal or exceed minimum Not Tested 1.00:1.00 Interest Coverage Ratio for the trailing two quarters must equal or exceed minimum Not Tested 1.50:1.00 Leverage Ratio must not exceed maximum 1.95:1.00 4.50:1.00 ABS Excluded Leverage Ratio must not exceed maximum 1.18:1.00 2.50:1.00 Capital Expenditures, net, must not exceed maximum $34.0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0</t>
        </is>
      </c>
    </row>
    <row r="3">
      <c r="A3" s="3" t="inlineStr">
        <is>
          <t>Commitments and Contingencies Disclosure [Abstract]</t>
        </is>
      </c>
    </row>
    <row r="4">
      <c r="A4" s="4" t="inlineStr">
        <is>
          <t>Contingencies</t>
        </is>
      </c>
      <c r="B4" s="4" t="inlineStr">
        <is>
          <t>Contingencies Securities Litigation. On May 15, 2020, a putative securities class action lawsuit was filed against us and two of our executive officers in the United States District Court for the Southern District of Texas, captioned Uddin v. Conn’s, Inc., et al. , No. 4:20-1705 (“Uddin Action”). The plaintiff alleges that the defendants made false and misleading statements or failed to disclose material adverse facts about our business and operations. Plaintiff alleges violations of sections 10(b) and 20(a) of the Securities and Exchange Act of 1934 and Rule 10b-5 promulgated thereunder and seeks to certify a class of all persons and entities that purchased or acquired Conn’s securities between September 3, 2019 and December 9, 2019. The complaint does not specify the amount of damages sought. We intend to vigorously defend our interests in the Uddin Action. It is not possible at this time to predict the timing or outcome of this litigation, and we cannot reasonably estimate the possible loss or range of possible loss from these claims.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Briefing on the motion to dismiss was completed on January 16, 2019. On July 26, 2019, the magistrate judge to which defendants’ motion to dismiss had been assigned issued a report and recommendation, recommending that defendants’ motion to dismiss the complaint be granted in part and denied in part. Both parties filed timely objections to that report and recommendation on August 9, 2019. On September 25, 2019, the district court adopted the magistrate judge’s report and recommendation, which permitted MicroCapital to file an amended complaint, which MicroCapital filed on October 30, 2019. On November 8, 2019, the parties filed a joint discovery and case management plan, proposing various deadlines. Defendants filed their answer to the amended complaint on November 27, 2019. The parties are currently engaging in discovery. We intend to vigorously defend our interests in the MicroCapital Action. It is not possible at this time to predict the timing or outcome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U.S. District Court for the Southern District of Texas,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Conn’s. Setting forth substantially similar claims against the same defendants, on February 25, 2015, an additional federal derivative action, captioned 95250 Canada LTEE, derivatively on Behalf of Conn’s, Inc. v. Wright et al., Cause No. 4:15-cv-00521, was filed in the U.S. District Court for the Southern District of Texas, which has been consolidated with the Original Derivative Action. The Court previously approved a stipulation among the parties to stay the Original Derivative Action pending resolution of the Consolidated Securities Action. The stay was lifted on November 1, 2018, and the defendants filed a motion to dismiss plaintiff’s complaint. Briefing on the motion to dismiss was completed December 3, 2018, and the parties began engaging in discovery. On May 29, 2019, the magistrate judge, to which defendants’ motion to dismiss had been assigned, issued a report and recommendation, recommending that defendants’ motion to dismiss the complaint be granted, but recommended that the plaintiff be permitted to replead his claims. The district court adopted the recommendation on July 5, 2019. On July 19, 2019, plaintiff filed an amended complaint. On August 13, 2019, the magistrate judge issued a new scheduling order, which permitted defendants to file a motion to dismiss the amended complaint on demand-futility grounds. That briefing was completed on October 15, 2019. On November 1, 2019, the magistrate judge heard argument on the motion to dismiss and postponed certain deadlines. On February 7, 2020, the judge issued a new scheduling order, again postponing deadlines and removing a trial date from the schedule. As ordered by the court, the parties have been engaging in discovery while the motion to dismiss has been pending. On July 22, 2020, the magistrate judge issued a report and recommendation granting in part and denying in part the defendants’ motion to dismiss. The magistrate judge recommended that the district court deny the motion on the breach of fiduciary duty claims and grant the motion on the insider trading claims, and recommended that the plaintiff be granted leave to replead the insider trading allegations as part of the breach of fiduciary duty claims. Defendants filed timely objections to that report and recommendation on August 5, 2020.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Conn’s received a copy of the proposed amended petition on October 12, 2018, but the proposed amended petition has not yet been filed. The parties jointly requested a stay on this case pending resolution of the Original Derivative Action. This case remains stayed until at least October 16, 2020.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Since April 2018, no material activity has occurred in this case, as it has been abated pending the resolution of related cases. By order dated April 21, 2020, the court ordered the parties to take further action in the case before July 10, 2020. At a hearing on July 10, 2020, the parties jointly requested that the case remain abated pending resolution of the Original Derivative Action. This case remains abated until at least September 4, 2020.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l. 31, 2020</t>
        </is>
      </c>
    </row>
    <row r="3">
      <c r="A3" s="3" t="inlineStr">
        <is>
          <t>Organization, Consolidation and Presentation of Financial Statements [Abstract]</t>
        </is>
      </c>
    </row>
    <row r="4">
      <c r="A4" s="4" t="inlineStr">
        <is>
          <t>Variable Interest Entities</t>
        </is>
      </c>
      <c r="B4" s="4" t="inlineStr">
        <is>
          <t xml:space="preserve">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uly 31, January 31, Assets: Restricted cash $ 61,901 $ 73,214 Due from Conn’s, Inc., net 5,542 307 Customer accounts receivable: Customer accounts receivable 442,248 838,210 Restructured accounts 151,039 147,971 Allowance for uncollectible accounts (173,872) (151,263) Allowance for no-interest option credit programs (2,701) (12,445) Deferred fees and origination costs (4,326) (8,255) Total customer accounts receivable, net 412,388 814,218 Total assets $ 479,831 $ 887,739 Liabilities: Accrued expenses $ 3,441 $ 5,517 Other liabilities 7,584 7,584 Long-term debt: 2017-B Class C Notes 16,168 59,655 2018-A Class A Notes 12,203 34,112 2018-A Class B Notes 7,359 20,572 2018-A Class C Notes 7,359 20,572 2019-A Class A Notes 36,151 76,241 2019-A Class B Notes 46,427 64,750 2019-A Class C Notes 44,821 62,510 2019-B Class A Notes 118,509 265,810 2019-B Class B Notes 85,540 85,540 2019-B Class C Notes 83,270 83,270 457,807 773,032 Less: deferred debt issuance costs (2,273) (4,911) Total debt $ 455,534 $ 768,121 Total liabilities $ 466,559 $ 781,2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31, 2020</t>
        </is>
      </c>
    </row>
    <row r="3">
      <c r="A3" s="3" t="inlineStr">
        <is>
          <t>Segment Reporting [Abstract]</t>
        </is>
      </c>
    </row>
    <row r="4">
      <c r="A4" s="4" t="inlineStr">
        <is>
          <t>Segment Reporting Disclosure</t>
        </is>
      </c>
      <c r="B4" s="4" t="inlineStr">
        <is>
          <t>Segment Information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uly 31, 2020, we operated retail stores in 14 states with no operations outside of the United States. No single customer accounts for more than 10% of our total revenues. Financial information by segment is presented in the following tables: Three Months Ended July 31, 2020 Three Months Ended July 31, 2019 (in thousands) Retail Credit Total Retail Credit Total Revenues: Furniture and mattress $ 80,984 $ — $ 80,984 $ 99,455 $ — $ 99,455 Home appliance 107,682 — 107,682 99,356 — 99,356 Consumer electronics 47,384 — 47,384 53,692 — 53,692 Home office 14,979 — 14,979 17,883 — 17,883 Other 5,113 — 5,113 4,192 — 4,192 Product sales 256,142 — 256,142 274,578 — 274,578 Repair service agreement commissions 20,164 — 20,164 27,647 — 27,647 Service revenues 3,430 — 3,430 3,837 — 3,837 Total net sales 279,736 — 279,736 306,062 — 306,062 Finance charges and other revenues 196 86,984 87,180 203 94,794 94,997 Total revenues 279,932 86,984 366,916 306,265 94,794 401,059 Costs and expenses: Cost of goods sold 176,623 — 176,623 182,065 — 182,065 Selling, general and administrative expense (1) 78,584 36,694 115,278 88,147 39,337 127,484 Provision for bad debts 182 31,863 32,045 (19) 49,755 49,736 Charges and credits 1,355 179 1,534 — — — Total costs and expenses 256,744 68,736 325,480 270,193 89,092 359,285 Operating income 23,188 18,248 41,436 36,072 5,702 41,774 Interest expense — 13,222 13,222 — 14,396 14,396 Income (loss) before income taxes $ 23,188 $ 5,026 $ 28,214 $ 36,072 $ (8,694) $ 27,378 Six Months Ended July 31, 2020 Six Months Ended July 31, 2019 (in thousands) Retail Credit Total Retail Credit Total Revenues: Furniture and mattress $ 149,877 $ — $ 149,877 $ 187,819 $ — $ 187,819 Home appliance 188,967 — 188,967 176,646 — 176,646 Consumer electronics 83,160 — 83,160 103,341 — 103,341 Home office 32,345 — 32,345 33,589 — 33,589 Other 8,991 — 8,991 7,628 — 7,628 Product sales 463,340 — 463,340 509,023 — 509,023 Repair service agreement commissions 40,265 — 40,265 51,671 — 51,671 Service revenues 6,461 — 6,461 7,347 — 7,347 Total net sales 510,066 — 510,066 568,041 — 568,041 Finance charges and other revenues 431 173,579 174,010 405 186,125 186,530 Total revenues 510,497 173,579 684,076 568,446 186,125 754,571 Costs and expenses: Cost of goods sold 323,637 — 323,637 339,293 — 339,293 Selling, general and administrative expense (1) 156,758 71,527 228,285 167,769 77,629 245,398 Provision for bad debts 350 149,021 149,371 110 89,672 89,782 Charges and credits 1,355 2,234 3,589 (695) — (695) Total costs and expenses 482,100 222,782 704,882 506,477 167,301 673,778 Operating income (loss) 28,397 (49,203) (20,806) 61,969 18,824 80,793 Interest expense — 28,215 28,215 — 28,893 28,893 Income (loss) before income taxes $ 28,397 $ (77,418) $ (49,021) $ 61,969 $ (10,069) $ 51,900 July 31, 2020 July 31, 2019 (in thousands) Retail Credit Total Retail Credit Total Total assets $ 726,304 $ 1,115,396 $ 1,841,700 $ 699,382 $ 1,446,843 $ 2,146,225 (1) For the three months ended July 31, 2020 and 2019, the amount of corporate overhead allocated to each segment reflected in SG&amp;A was $8.5 million and $9.7 million, respectively. For the three months ended July 31, 2020 and 2019, the amount of reimbursement made to the retail segment by the credit segment was $8.9 million and $9.7 million, respectively. For the six months ended July 31, 2020 and 2019, the amount of corporate overhead allocated to each segment reflected in SG&amp;A was $15.7 million and $17.6 million, respectively. For the six months ended July 31, 2020 and 2019, the amount of reimbursement made to the retail segment by the credit segment was $18.7 million and $19.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Accounting Policies [Abstract]</t>
        </is>
      </c>
    </row>
    <row r="4">
      <c r="A4" s="4" t="inlineStr">
        <is>
          <t>Business and Basis of Presentation</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0 has been derived from the audited financial statements at that date. The financial statements should be read in conjunction with the audited consolidated financial statements and the notes thereto included in our Annual Report on Form 10-K for the fiscal year ended January 31, 2020 (the “2020 Form 10-K”) filed with the United States Securities and Exchange Commission (the “SEC”) on April 14, 2020.</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densed Consolidated Financial Statements include the accounts of Conn’s, Inc. and its wholly-owned subsidiaries.  All material intercompany transactions and balances have been eliminated in consolidation.</t>
        </is>
      </c>
    </row>
    <row r="7">
      <c r="A7" s="4" t="inlineStr">
        <is>
          <t>Variable Interest Entity</t>
        </is>
      </c>
      <c r="B7" s="4" t="inlineStr">
        <is>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 During the three months ended July 31, 2020, we refined our historical charge-off estimate in our current expected credit loss model which resulted in an increase to the allowance for bad debt of $15.8 million.</t>
        </is>
      </c>
    </row>
    <row r="9">
      <c r="A9" s="4" t="inlineStr">
        <is>
          <t>Cash and Cash Equivalents and Restricted Cash</t>
        </is>
      </c>
      <c r="B9" s="4" t="inlineStr">
        <is>
          <t xml:space="preserve">Cash and Cash Equivalents. As of July 31, 2020 and January 31, 2020, cash and cash equivalents included cash and credit card deposits in transit. Credit card deposits in transit included in cash and cash equivalents were $4.9 million and $4.0 million as of July 31, 2020 and January 31, 2020, respectively. </t>
        </is>
      </c>
    </row>
    <row r="10">
      <c r="A10" s="4" t="inlineStr">
        <is>
          <t>Customer Accounts Receivable</t>
        </is>
      </c>
      <c r="B10" s="4" t="inlineStr">
        <is>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As discussed in more detail below, Recent Accounting Pronouncements Adopted, effective February 1, 2020 the Company adopted ASC 2016-13, Financial Instruments-Credit Losses (Topic 326): Measurement of Credit Losses on Financial Instruments . Under the newly adopted standard,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 d short-term d eferral programs for our customers. The carrying value of the customer receivables on accounts which were current prior to receiving a COVID-19 related deferment was $79.3 million</t>
        </is>
      </c>
    </row>
    <row r="11">
      <c r="A11" s="4" t="inlineStr">
        <is>
          <t>Interest Income on Customer Accounts Receivable</t>
        </is>
      </c>
      <c r="B11"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0 and January 31, 2020, there was $10.0 million and $10.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July 31, 2020 and January 31, 2020, the carrying value of customer accounts receivable in non-accrual status was $10.8 million and $12.5 million, respectively. At July 31, 2020 and January 31, 2020, the carrying value of customer accounts receivable that were past due 90 days or more and still accruing interest totaled $96.8 million and $132.7 million, respectively. At July 31, 2020 and January 31, 2020, the carrying value of customer accounts receivable in a bankruptcy status that were less than 60 days past due of $8.7 million and $12.1 million, respectively, were included within the customer receivables balance carried in non-accrual status.</t>
        </is>
      </c>
    </row>
    <row r="12">
      <c r="A12" s="4" t="inlineStr">
        <is>
          <t>Debt Issuance Costs</t>
        </is>
      </c>
      <c r="B12"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8 million and $3.5 million as of July 31, 2020 and January 31, 2020, respectively.</t>
        </is>
      </c>
    </row>
    <row r="13">
      <c r="A13" s="4" t="inlineStr">
        <is>
          <t>Income Taxes</t>
        </is>
      </c>
      <c r="B13" s="4" t="inlineStr">
        <is>
          <t>Income Taxes. For the six months ended July 31, 2020 and 2019, we utilized the estimated annual effective tax rate based on our estimated fiscal year 2021 and 2020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0 and 2019, the effective tax rate was 27.2% and 23.9%, respectively. The primary factor affecting the increase in our effective tax rate for the six months ended July 31, 2020 was a $4.3 million benefit recognized in the current period as a result of net operating loss provisions within the CARES Act that provide for a five year carryback of losses.</t>
        </is>
      </c>
    </row>
    <row r="14">
      <c r="A14" s="4" t="inlineStr">
        <is>
          <t>Share-based Compensation</t>
        </is>
      </c>
      <c r="B14" s="4" t="inlineStr">
        <is>
          <t>Stock-based Compensation. During the six months ended July 31, 2020, the Company granted performance stock awards (“PSUs”) and restricted stock awards (“RSUs”). The awards had a combined aggregate grant date fair value of $8.0 million. The PSUs will vest after the Company’s fiscal year 2024, if at all, upon certification by the compensation committee of the satisfaction of certain total shareholder return conditions over the three fiscal years commencing with the Company’s fiscal year 2021. The majority of the RSUs will vest, if at all, over periods of three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0 and 2019: Three Months Ended Six Months Ended 2020 2019 2020 2019 RSUs 101,774 100,365 622,195 103,794 PSUs (1) — 33,894 270,828 33,894 Total stock awards granted 101,774 134,259 893,023 137,688 Aggregate grant date fair value (in thousands) $ 750 $ 2,774 $ 7,957 $ 2,845 (1) The weighted-average assumptions used in the Monte Carlo model for the PSUs granted on February 6, 2020 included expected volatility of 60.0%, an expected term of 3 years and risk-free interest rate of 1.42%. No dividend yield was included in the weighted-average assumptions. For the three months ended July 31, 2020 and 2019, stock-based compensation expense was $2.3 million and $3.4 million, respectively. For the six months ended July 31, 2020 and 2019, stock-based compensation expense was $4.7 million and $6.6 million, respectively.</t>
        </is>
      </c>
    </row>
    <row r="15">
      <c r="A15" s="4" t="inlineStr">
        <is>
          <t>Earnings per Share</t>
        </is>
      </c>
      <c r="B15" s="4" t="inlineStr">
        <is>
          <t xml:space="preserve">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in thousands) 2020 2019 2020 2019 Weighted-average common shares outstanding - Basic 29,070,607 31,442,909 28,948,216 31,660,320 Dilutive effect of stock options, PSUs and RSUs 69,939 515,795 — 537,704 Weighted-average common shares outstanding - Diluted 29,140,546 31,958,704 28,948,216 32,198,024 </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 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uly 31, 2020, the fair value of the Senior Notes outstanding, which was determined using Level 1 inputs, was $190.8 million as compared to the carrying value of $227.0 million, excluding the impact of the related discount. At July 31, 2020, the fair value of the asset backed notes was $433.8 million as compared to the carrying value of $457.8 million and was determined using Level 2 inputs based on inactive trading activity.</t>
        </is>
      </c>
    </row>
    <row r="17">
      <c r="A17" s="4" t="inlineStr">
        <is>
          <t>Deferred Revenue</t>
        </is>
      </c>
      <c r="B17" s="4" t="inlineStr">
        <is>
          <t>Deferred Revenue. Deferred revenue related to contracts with customers consists of deferred customer deposits and deferred RSA administration fees. During the six months ended July 31, 2020, we recognized $1.2 million of revenue for customer deposits deferred as of January 31, 2020. During the six months ended July 31, 2020, we recognized $2.3 million</t>
        </is>
      </c>
    </row>
    <row r="18">
      <c r="A18" s="4" t="inlineStr">
        <is>
          <t>Lessee, Leases [Policy Text Block]</t>
        </is>
      </c>
      <c r="B18" s="4" t="inlineStr">
        <is>
          <t>Leases.  In response to the COVID-19 pandemic, during the six months ended July 31, 2020, we began renegotiating our leases as a means of preserving liquidity.  On April 10, 2020 the Financial Accounting Standards Board (“FASB”) issued guidance for lease concessions entered into in response to the COVID-19 pandemic that allows lessees to make an election not to evaluate whether a lease concession provided by a lessor should be accounted for as a lease modification if it does not result in a substantial increase in the rights of the lessor or the obligations of the lessee.  We have elected to apply this allowance to our COVID-19 lease concessions.  As a result, for the six months ended July 31, 2020, there were no material modifications to our leases.</t>
        </is>
      </c>
    </row>
    <row r="19">
      <c r="A19" s="4" t="inlineStr">
        <is>
          <t>Recent Accounting Pronouncements Adopted and Recent Accounting Pronouncements Yet To Be Adopted</t>
        </is>
      </c>
      <c r="B19" s="4" t="inlineStr">
        <is>
          <t>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has initially determined a 24-month reasonable and supportable forecast period for the Customer Accounts Receivable portfolio. We estimate losses beyond the 24-month forecast period based on historic loss rates experienced over the life of our historic loan portfolio by loan pool type. We will revisit our measurement methodology and assumption annually, or more frequently if circumstances warrant.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2 40,771 Stockholders’ Equity Retained Earnings $ 570,636 $ (76,490) $ 494,146 Changes due to Securities and Exchange Commission Regulation S-X Rules 13-01 and 13-02. In March 2020, the Securities and Exchange Commission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the Item 2. Management’s Discussion and Analysis of Financial Condition and Results of Operations rather than in the notes to the financial statements. Further, summarized guarantor balance sheet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guidance will become effective for filings on or after January 4, 2021, with early adoption permitted. The Company elected to early adopt the new regulations beginning with the first quarter of fiscal year 2021. Our summarized guarantor financial statements are presented in Item 2. Management’s Discussion and Analysis of Financial Condition and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l. 31, 2020</t>
        </is>
      </c>
    </row>
    <row r="3">
      <c r="A3" s="3" t="inlineStr">
        <is>
          <t>Accounting Policies [Abstract]</t>
        </is>
      </c>
    </row>
    <row r="4">
      <c r="A4" s="4" t="inlineStr">
        <is>
          <t>RSUs, PSUs and stock options granted during the period</t>
        </is>
      </c>
      <c r="B4" s="4" t="inlineStr">
        <is>
          <t>The following table sets forth the RSUs and PSUs granted during the three and six months ended July 31, 2020 and 2019: Three Months Ended Six Months Ended 2020 2019 2020 2019 RSUs 101,774 100,365 622,195 103,794 PSUs (1) — 33,894 270,828 33,894 Total stock awards granted 101,774 134,259 893,023 137,688 Aggregate grant date fair value (in thousands) $ 750 $ 2,774 $ 7,957 $ 2,845 (1) The weighted-average assumptions used in the Monte Carlo model for the PSUs granted on February 6, 2020 included expected volatility of 60.0%, an expected term of 3 years and risk-free interest rate of 1.42%. No dividend yield was included in the weighted-average assumptions.</t>
        </is>
      </c>
    </row>
    <row r="5">
      <c r="A5" s="4" t="inlineStr">
        <is>
          <t>Shares outstanding for the earnings per share calculations</t>
        </is>
      </c>
      <c r="B5" s="4" t="inlineStr">
        <is>
          <t xml:space="preserve">The following table sets forth the shares outstanding for the earnings per share calculations: Three Months Ended Six Months Ended (in thousands) 2020 2019 2020 2019 Weighted-average common shares outstanding - Basic 29,070,607 31,442,909 28,948,216 31,660,320 Dilutive effect of stock options, PSUs and RSUs 69,939 515,795 — 537,704 Weighted-average common shares outstanding - Diluted 29,140,546 31,958,704 28,948,216 32,198,024 </t>
        </is>
      </c>
    </row>
    <row r="6">
      <c r="A6" s="4" t="inlineStr">
        <is>
          <t>Cumulative effect of the changes for adoption of ASC 326</t>
        </is>
      </c>
      <c r="B6" s="4" t="inlineStr">
        <is>
          <t xml:space="preserve">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2 40,771 Stockholders’ Equity Retained Earnings $ 570,636 $ (76,490) $ 494,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stomer Accounts Receivable (Tables)</t>
        </is>
      </c>
      <c r="B1" s="2" t="inlineStr">
        <is>
          <t>6 Months Ended</t>
        </is>
      </c>
    </row>
    <row r="2">
      <c r="B2" s="2" t="inlineStr">
        <is>
          <t>Jul. 31, 2020</t>
        </is>
      </c>
    </row>
    <row r="3">
      <c r="A3" s="3" t="inlineStr">
        <is>
          <t>Receivables [Abstract]</t>
        </is>
      </c>
    </row>
    <row r="4">
      <c r="A4" s="4" t="inlineStr">
        <is>
          <t>Allowance for doubtful accounts and uncollectible interest for customer receivables</t>
        </is>
      </c>
      <c r="B4" s="4" t="inlineStr">
        <is>
          <t>Customer accounts receivable consisted of the following: (in thousands) July 31, January 31, Customer accounts receivable (1) $ 1,357,030 $ 1,602,037 Deferred fees and origination costs, net (14,558) (15,746) Allowance for no-interest option credit programs (11,596) (14,984) Allowance for uncollectible interest (19,976) (23,662) Carrying value of customer accounts receivable 1,310,900 1,547,645 Allowance for credit losses (2) (316,740) (210,142) Carrying value of customer accounts receivable, net of allowance for credit losses 994,160 1,337,503 Short-term portion of customer accounts receivable, net (514,528) (673,742) Long-term customer accounts receivable, net $ 479,632 $ 663,761 Carrying Value (in thousands) July 31, January 31, Customer accounts receivable 60+ days past due (3) $ 131,696 $ 193,797 Re-aged customer accounts receivable (4) 392,610 455,704 Restructured customer accounts receivable (5) 201,561 211,857 (1) As of July 31, 2020 and January 31, 2020, the customer accounts receivable balance included $35.9 million and $43.7 million , respectively, in interest receivable. Net of the allowance for uncollectible interest, interest receivable outstanding as of July 31, 2020 and January 31, 2020 was $16.0 million and $20.0 million , respectively. (2) Our current methodology to estimate expected credit losses utilized macroeconomic forecasts as of July 31, 2020, which incorporated the estimated impact of the global COVID-19 outbreak on the U.S. economy. Our forecast utilized economic projections from a major rating service reflecting an increase in unemployment with some offsetting benefits related to government stimulus. The allowance for credit losses as of January 31, 2020 is based on an incurred loss model, which reserves for incurred losses in the portfolio as of January 31, 2020. (3) As of July 31, 2020 and January 31, 2020, the carrying value of customer accounts receivable past due one day or greater was $366.9 million and $527.0 million, respectively. These amounts include the 60+ days past due balances shown above. (4) The re-aged carrying value as of July 31, 2020 and January 31, 2020 includes $79.8 million and $131.4 million, respectively, in carrying value that are both 60+ days past due and re-aged. (5) The restructured carrying value as of July 31, 2020 and January 31, 2020 includes $38.3 million</t>
        </is>
      </c>
    </row>
    <row r="5">
      <c r="A5" s="4" t="inlineStr">
        <is>
          <t>Schedule of allowance for credit losses</t>
        </is>
      </c>
      <c r="B5" s="4" t="inlineStr">
        <is>
          <t xml:space="preserve">The allowance for credit losses included in the current and long-term portion of customer accounts receivable, net as shown in the Condensed Consolidated Balance Sheet were as follows: (in thousands) July 31, 2020 Customer accounts receivable - current $ 699,037 Allowance for credit losses for customer accounts receivable - current (184,509) Customer accounts receivable, net of allowances 514,528 Customer accounts receivable - non current 631,839 Allowance for credit losses for customer accounts receivable - non current (152,207) Long-term portion of customer accounts receivable, net of allowances 479,632 Total customer accounts receivable, net $ 994,160 </t>
        </is>
      </c>
    </row>
    <row r="6">
      <c r="A6" s="4" t="inlineStr">
        <is>
          <t>Activity in the allowance for doubtful accounts and uncollectible interest for customer receivables</t>
        </is>
      </c>
      <c r="B6" s="4" t="inlineStr">
        <is>
          <t>The following presents the activity in our allowance for credit losses and uncollectible interest for customer receivables: Six Months Ended July 31, 2020 Six Months Ended July 31, 2019 (in thousands) Customer Customer Allowance at beginning of period, prior to adoption of ASC 326 $ 145,680 $ 88,123 $ 233,803 $ 147,123 $ 67,756 $ 214,879 Impact of adoption ASC 326 95,136 3,526 98,662 — — — Provision for credit loss expense (1) 138,395 42,541 180,936 79,062 37,067 116,129 Principal charge-offs (2) (101,746) (47,301) (149,047) (80,330) (30,267) (110,597) Interest charge-offs (29,135) (13,545) (42,680) (18,479) (6,963) (25,442) Recoveries (3) 10,269 4,773 15,042 9,102 3,430 12,532 Allowance at end of period $ 258,599 $ 78,117 $ 336,716 $ 136,478 $ 71,023 $ 207,501 Average total customer portfolio balance $ 1,271,225 $ 222,025 $ 1,493,250 $ 1,360,643 $ 192,212 $ 1,552,855 (1) Includes provision for uncollectible interest, which is included in finance charges and other revenues, and changes in expected future recoveries. (2) Charge-offs include the principal amount of losses (excluding accrued and unpaid interest). The increase in bad debt charge-offs, net of recoveries, was primarily due to higher risk loans originated during the first half of fiscal year 2020 and an increase in new customer mix.</t>
        </is>
      </c>
    </row>
    <row r="7">
      <c r="A7" s="4" t="inlineStr">
        <is>
          <t>Financing Receivable, Past Due [Table Text Block]</t>
        </is>
      </c>
      <c r="B7" s="4" t="inlineStr">
        <is>
          <t>We manage our Customer Accounts Receivable portfolio using delinquency as a key credit quality indicator. The following table presents the delinquency distribution of the carrying value of customer accounts receivable by year of origination. The information is updated as of July 31, 2020: (in thousands) Delinquency Bucket 2020 2019 2018 2017 Prior Total % of Total Current $ 328,980 $ 419,220 $ 166,168 $ 28,066 $ 1,600 $ 944,034 72.0 % 1-30 31,960 87,577 47,185 13,001 1,197 180,920 13.8 % 31-60 7,513 25,936 15,032 5,078 691 54,250 4.1 % 61-90 4,260 15,848 9,117 3,004 314 32,543 2.5 % 91+ 12,889 50,509 24,917 9,412 1,426 99,153 7.6 % Total $ 385,602 $ 599,090 $ 262,419 $ 58,561 $ 5,228 $ 1,310,9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6 Months Ended</t>
        </is>
      </c>
    </row>
    <row r="2">
      <c r="B2" s="2" t="inlineStr">
        <is>
          <t>Jul. 31, 2020</t>
        </is>
      </c>
    </row>
    <row r="3">
      <c r="A3" s="3" t="inlineStr">
        <is>
          <t>Charges and Credits [Abstract]</t>
        </is>
      </c>
    </row>
    <row r="4">
      <c r="A4" s="4" t="inlineStr">
        <is>
          <t>Schedule of Charges and Credits</t>
        </is>
      </c>
      <c r="B4" s="4" t="inlineStr">
        <is>
          <t>Charges and credits consisted of the following: Three Months Ended Six Months Ended (in thousands) 2020 2019 2020 2019 Professional fees $ 1,534 $ — $ 3,589 $ — Facility relocation costs — — — (695) Total charges and credits $ 1,534 $ — $ 3,589 $ (6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 (Tables)</t>
        </is>
      </c>
      <c r="B1" s="2" t="inlineStr">
        <is>
          <t>6 Months Ended</t>
        </is>
      </c>
    </row>
    <row r="2">
      <c r="B2" s="2" t="inlineStr">
        <is>
          <t>Jul. 31, 2020</t>
        </is>
      </c>
    </row>
    <row r="3">
      <c r="A3" s="3" t="inlineStr">
        <is>
          <t>Supplemental Disclosure of Finance Charges and Other Revenue [Abstract]</t>
        </is>
      </c>
    </row>
    <row r="4">
      <c r="A4" s="4" t="inlineStr">
        <is>
          <t>Schedule of finance charges and other revenues</t>
        </is>
      </c>
      <c r="B4" s="4" t="inlineStr">
        <is>
          <t xml:space="preserve">Finance charges and other revenues consisted of the following: Three Months Ended Six Months Ended (in thousands) 2020 2019 2020 2019 Interest income and fees $ 83,599 $ 85,204 $ 165,442 $ 169,221 Insurance income 3,385 9,590 8,137 16,904 Other revenues 196 203 431 405 Total finance charges and other revenues $ 87,180 $ 94,997 $ 174,010 $ 186,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6 Months Ended</t>
        </is>
      </c>
    </row>
    <row r="2">
      <c r="B2" s="2" t="inlineStr">
        <is>
          <t>Jul. 31, 2020</t>
        </is>
      </c>
    </row>
    <row r="3">
      <c r="A3" s="3" t="inlineStr">
        <is>
          <t>Debt Disclosure [Abstract]</t>
        </is>
      </c>
    </row>
    <row r="4">
      <c r="A4" s="4" t="inlineStr">
        <is>
          <t>Long-term Debt</t>
        </is>
      </c>
      <c r="B4" s="4" t="inlineStr">
        <is>
          <t xml:space="preserve">Debt and financing lease obligations consisted of the following: (in thousands) July 31, January 31, Revolving Credit Facility $ 63,900 $ 29,100 Senior Notes 227,000 227,000 2017-B VIE Asset-backed Class C Notes 16,168 59,655 2018-A VIE Asset-backed Class A Notes 12,203 34,112 2018-A VIE Asset-backed Class B Notes 7,359 20,572 2018-A VIE Asset-backed Class C Notes 7,359 20,572 2019-A VIE Asset-backed Class A Notes 36,151 76,241 2019-A VIE Asset-backed Class B Notes 46,427 64,750 2019-A VIE Asset-backed Class C Notes 44,821 62,510 2019-B VIE Asset-backed Class A Notes 118,509 265,810 2019-B VIE Asset-backed Class B Notes 85,540 85,540 2019-B VIE Asset-backed Class C Notes 83,270 83,270 Financing lease obligations 5,855 5,209 Total debt and financing lease obligations 754,562 1,034,341 Less: Discount on debt (1,123) (1,404) Deferred debt issuance costs (3,779) (6,797) Current maturities of long-term debt and financing lease obligations (758) (605) Long-term debt and financing lease obligations $ 748,902 $ 1,025,535 </t>
        </is>
      </c>
    </row>
    <row r="5">
      <c r="A5" s="4" t="inlineStr">
        <is>
          <t>Schedule of Asset-backed Notes</t>
        </is>
      </c>
      <c r="B5" s="4" t="inlineStr">
        <is>
          <t xml:space="preserve">The asset-backed notes outstanding as of July 31, 2020 consisted of the following: (dollars in thousands) Asset-Backed Notes Original Principal Amount Original Net Proceeds (1) Current Principal Amount Issuance Date Maturity Date Contractual Interest Rate Effective Interest Rate (2) 2017-B Class C Notes $ 78,640 $ 77,843 $ 16,168 12/20/2017 11/15/2022 5.95% 6.21% 2018-A Class A Notes 219,200 217,832 12,203 8/15/2018 1/17/2023 3.25% 4.80% 2018-A Class B Notes 69,550 69,020 7,359 8/15/2018 1/17/2023 4.65% 5.55% 2018-A Class C Notes 69,550 68,850 7,359 8/15/2018 1/17/2023 6.02% 6.93% 2019-A Class A Notes 254,530 253,026 36,151 4/24/2019 10/16/2023 3.40% 4.25% 2019-A Class B Notes 64,750 64,276 46,427 4/24/2019 10/16/2023 4.36% 4.77% 2019-A Class C Notes 62,510 61,898 44,821 4/24/2019 10/16/2023 5.29% 5.71% 2019-B Class A Notes 317,150 315,417 118,509 11/26/2019 6/17/2024 2.66% 4.27% 2019-B Class B Notes 85,540 84,916 85,540 11/26/2019 6/17/2024 3.62% 4.17% 2019-B Class C Notes 83,270 82,456 83,270 11/26/2019 6/17/2024 4.60% 4.94% Total $ 1,304,690 $ 1,295,534 $ 457,807 (1) After giving effect to debt issuance costs. </t>
        </is>
      </c>
    </row>
    <row r="6">
      <c r="A6" s="4" t="inlineStr">
        <is>
          <t>Covenant Compliance</t>
        </is>
      </c>
      <c r="B6" s="4" t="inlineStr">
        <is>
          <t>A summary of the significant financial covenants that govern our Revolving Credit Facility, as amended, compared to our actual compliance status at July 31, 2020 is presented below: Actual Required Minimum/ Maximum Interest Coverage Ratio for the quarter must equal or exceed minimum Not Tested 1.00:1.00 Interest Coverage Ratio for the trailing two quarters must equal or exceed minimum Not Tested 1.50:1.00 Leverage Ratio must not exceed maximum 1.95:1.00 4.50:1.00 ABS Excluded Leverage Ratio must not exceed maximum 1.18:1.00 2.50:1.00 Capital Expenditures, net, must not exceed maximum $34.0 million $10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 USD ($) $ in Thousands</t>
        </is>
      </c>
      <c r="B1" s="2" t="inlineStr">
        <is>
          <t>6 Months Ended</t>
        </is>
      </c>
    </row>
    <row r="2">
      <c r="B2" s="2" t="inlineStr">
        <is>
          <t>Jul. 31, 2020</t>
        </is>
      </c>
      <c r="C2" s="2" t="inlineStr">
        <is>
          <t>Jan. 31, 2020</t>
        </is>
      </c>
    </row>
    <row r="3">
      <c r="A3" s="3" t="inlineStr">
        <is>
          <t>Current assets:</t>
        </is>
      </c>
    </row>
    <row r="4">
      <c r="A4" s="4" t="inlineStr">
        <is>
          <t>Cash and cash equivalents</t>
        </is>
      </c>
      <c r="B4" s="6" t="n">
        <v>6385</v>
      </c>
      <c r="C4" s="6" t="n">
        <v>5485</v>
      </c>
    </row>
    <row r="5">
      <c r="A5" s="4" t="inlineStr">
        <is>
          <t>Restricted Cash and Cash Equivalents</t>
        </is>
      </c>
      <c r="B5" s="5" t="n">
        <v>63836</v>
      </c>
      <c r="C5" s="5" t="n">
        <v>75370</v>
      </c>
    </row>
    <row r="6">
      <c r="A6" s="4" t="inlineStr">
        <is>
          <t>Customer accounts receivable - current</t>
        </is>
      </c>
      <c r="B6" s="5" t="n">
        <v>699037</v>
      </c>
    </row>
    <row r="7">
      <c r="A7" s="4" t="inlineStr">
        <is>
          <t>Accounts Receivable, Allowance for Credit Loss, Current</t>
        </is>
      </c>
      <c r="B7" s="5" t="n">
        <v>184509</v>
      </c>
    </row>
    <row r="8">
      <c r="A8" s="4" t="inlineStr">
        <is>
          <t>Customer accounts receivable, net of allowances (includes VIE balances of $288,330 and $393,764, respectively)</t>
        </is>
      </c>
      <c r="B8" s="5" t="n">
        <v>514528</v>
      </c>
      <c r="C8" s="5" t="n">
        <v>673742</v>
      </c>
    </row>
    <row r="9">
      <c r="A9" s="4" t="inlineStr">
        <is>
          <t>Other accounts receivable</t>
        </is>
      </c>
      <c r="B9" s="5" t="n">
        <v>55335</v>
      </c>
      <c r="C9" s="5" t="n">
        <v>68753</v>
      </c>
    </row>
    <row r="10">
      <c r="A10" s="4" t="inlineStr">
        <is>
          <t>Inventories</t>
        </is>
      </c>
      <c r="B10" s="5" t="n">
        <v>180893</v>
      </c>
      <c r="C10" s="5" t="n">
        <v>219756</v>
      </c>
    </row>
    <row r="11">
      <c r="A11" s="4" t="inlineStr">
        <is>
          <t>Income taxes receivable</t>
        </is>
      </c>
      <c r="B11" s="5" t="n">
        <v>15539</v>
      </c>
      <c r="C11" s="5" t="n">
        <v>4315</v>
      </c>
    </row>
    <row r="12">
      <c r="A12" s="4" t="inlineStr">
        <is>
          <t>Prepaid expenses and other current assets</t>
        </is>
      </c>
      <c r="B12" s="5" t="n">
        <v>9440</v>
      </c>
      <c r="C12" s="5" t="n">
        <v>11445</v>
      </c>
    </row>
    <row r="13">
      <c r="A13" s="4" t="inlineStr">
        <is>
          <t>Total current assets</t>
        </is>
      </c>
      <c r="B13" s="5" t="n">
        <v>845956</v>
      </c>
      <c r="C13" s="5" t="n">
        <v>1058866</v>
      </c>
    </row>
    <row r="14">
      <c r="A14" s="4" t="inlineStr">
        <is>
          <t>Accounts Receivable, after Allowance for Credit Loss, Noncurrent</t>
        </is>
      </c>
      <c r="B14" s="5" t="n">
        <v>479632</v>
      </c>
      <c r="C14" s="5" t="n">
        <v>663761</v>
      </c>
    </row>
    <row r="15">
      <c r="A15" s="4" t="inlineStr">
        <is>
          <t>Property and equipment, net</t>
        </is>
      </c>
      <c r="B15" s="5" t="n">
        <v>192300</v>
      </c>
      <c r="C15" s="5" t="n">
        <v>173031</v>
      </c>
    </row>
    <row r="16">
      <c r="A16" s="4" t="inlineStr">
        <is>
          <t>Operating lease assets</t>
        </is>
      </c>
      <c r="B16" s="5" t="n">
        <v>266046</v>
      </c>
      <c r="C16" s="5" t="n">
        <v>242457</v>
      </c>
    </row>
    <row r="17">
      <c r="A17" s="4" t="inlineStr">
        <is>
          <t>Deferred income taxes</t>
        </is>
      </c>
      <c r="B17" s="5" t="n">
        <v>43243</v>
      </c>
      <c r="C17" s="5" t="n">
        <v>18599</v>
      </c>
    </row>
    <row r="18">
      <c r="A18" s="4" t="inlineStr">
        <is>
          <t>Other assets</t>
        </is>
      </c>
      <c r="B18" s="5" t="n">
        <v>14523</v>
      </c>
      <c r="C18" s="5" t="n">
        <v>12055</v>
      </c>
    </row>
    <row r="19">
      <c r="A19" s="4" t="inlineStr">
        <is>
          <t>Total assets</t>
        </is>
      </c>
      <c r="B19" s="5" t="n">
        <v>1841700</v>
      </c>
      <c r="C19" s="5" t="n">
        <v>2168769</v>
      </c>
    </row>
    <row r="20">
      <c r="A20" s="3" t="inlineStr">
        <is>
          <t>Current liabilities:</t>
        </is>
      </c>
    </row>
    <row r="21">
      <c r="A21" s="4" t="inlineStr">
        <is>
          <t>Current finance lease obligations</t>
        </is>
      </c>
      <c r="B21" s="5" t="n">
        <v>758</v>
      </c>
      <c r="C21" s="5" t="n">
        <v>605</v>
      </c>
    </row>
    <row r="22">
      <c r="A22" s="4" t="inlineStr">
        <is>
          <t>Accounts payable</t>
        </is>
      </c>
      <c r="B22" s="5" t="n">
        <v>63269</v>
      </c>
      <c r="C22" s="5" t="n">
        <v>48554</v>
      </c>
    </row>
    <row r="23">
      <c r="A23" s="4" t="inlineStr">
        <is>
          <t>Accrued compensation and related expenses</t>
        </is>
      </c>
      <c r="B23" s="5" t="n">
        <v>15567</v>
      </c>
      <c r="C23" s="5" t="n">
        <v>10795</v>
      </c>
    </row>
    <row r="24">
      <c r="A24" s="4" t="inlineStr">
        <is>
          <t>Accrued expenses</t>
        </is>
      </c>
      <c r="B24" s="5" t="n">
        <v>58152</v>
      </c>
      <c r="C24" s="5" t="n">
        <v>52295</v>
      </c>
    </row>
    <row r="25">
      <c r="A25" s="4" t="inlineStr">
        <is>
          <t>Operating lease liability - current</t>
        </is>
      </c>
      <c r="B25" s="5" t="n">
        <v>38003</v>
      </c>
      <c r="C25" s="5" t="n">
        <v>35390</v>
      </c>
    </row>
    <row r="26">
      <c r="A26" s="4" t="inlineStr">
        <is>
          <t>Income taxes payable</t>
        </is>
      </c>
      <c r="B26" s="5" t="n">
        <v>2149</v>
      </c>
      <c r="C26" s="5" t="n">
        <v>2394</v>
      </c>
    </row>
    <row r="27">
      <c r="A27" s="4" t="inlineStr">
        <is>
          <t>Deferred revenues and other credits</t>
        </is>
      </c>
      <c r="B27" s="5" t="n">
        <v>15935</v>
      </c>
      <c r="C27" s="5" t="n">
        <v>12237</v>
      </c>
    </row>
    <row r="28">
      <c r="A28" s="4" t="inlineStr">
        <is>
          <t>Total current liabilities</t>
        </is>
      </c>
      <c r="B28" s="5" t="n">
        <v>193833</v>
      </c>
      <c r="C28" s="5" t="n">
        <v>162270</v>
      </c>
    </row>
    <row r="29">
      <c r="A29" s="4" t="inlineStr">
        <is>
          <t>Operating lease liability - non current</t>
        </is>
      </c>
      <c r="B29" s="5" t="n">
        <v>355577</v>
      </c>
      <c r="C29" s="5" t="n">
        <v>329081</v>
      </c>
    </row>
    <row r="30">
      <c r="A30" s="4" t="inlineStr">
        <is>
          <t>Long-term Debt and Lease Obligation</t>
        </is>
      </c>
      <c r="B30" s="5" t="n">
        <v>748902</v>
      </c>
      <c r="C30" s="5" t="n">
        <v>1025535</v>
      </c>
    </row>
    <row r="31">
      <c r="A31" s="4" t="inlineStr">
        <is>
          <t>Other long-term liabilities</t>
        </is>
      </c>
      <c r="B31" s="5" t="n">
        <v>24802</v>
      </c>
      <c r="C31" s="5" t="n">
        <v>24703</v>
      </c>
    </row>
    <row r="32">
      <c r="A32" s="4" t="inlineStr">
        <is>
          <t>Total liabilities</t>
        </is>
      </c>
      <c r="B32" s="5" t="n">
        <v>1323114</v>
      </c>
      <c r="C32" s="5" t="n">
        <v>1541589</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Value, Issued</t>
        </is>
      </c>
      <c r="B35" s="5" t="n">
        <v>0</v>
      </c>
      <c r="C35" s="5" t="n">
        <v>0</v>
      </c>
    </row>
    <row r="36">
      <c r="A36" s="4" t="inlineStr">
        <is>
          <t>Common Stock, Value, Issued</t>
        </is>
      </c>
      <c r="B36" s="5" t="n">
        <v>326</v>
      </c>
      <c r="C36" s="5" t="n">
        <v>321</v>
      </c>
    </row>
    <row r="37">
      <c r="A37" s="4" t="inlineStr">
        <is>
          <t>Treasury Stock, Value</t>
        </is>
      </c>
      <c r="B37" s="5" t="n">
        <v>-66290</v>
      </c>
      <c r="C37" s="5" t="n">
        <v>-66290</v>
      </c>
    </row>
    <row r="38">
      <c r="A38" s="4" t="inlineStr">
        <is>
          <t>Additional paid-in capital</t>
        </is>
      </c>
      <c r="B38" s="5" t="n">
        <v>126086</v>
      </c>
      <c r="C38" s="5" t="n">
        <v>122513</v>
      </c>
    </row>
    <row r="39">
      <c r="A39" s="4" t="inlineStr">
        <is>
          <t>Retained earnings</t>
        </is>
      </c>
      <c r="B39" s="5" t="n">
        <v>458464</v>
      </c>
      <c r="C39" s="5" t="n">
        <v>570636</v>
      </c>
    </row>
    <row r="40">
      <c r="A40" s="4" t="inlineStr">
        <is>
          <t>Total stockholders’ equity</t>
        </is>
      </c>
      <c r="B40" s="5" t="n">
        <v>518586</v>
      </c>
      <c r="C40" s="5" t="n">
        <v>627180</v>
      </c>
    </row>
    <row r="41">
      <c r="A41" s="4" t="inlineStr">
        <is>
          <t>Total liabilities and stockholders’ equity</t>
        </is>
      </c>
      <c r="B41" s="5" t="n">
        <v>1841700</v>
      </c>
      <c r="C41" s="5" t="n">
        <v>2168769</v>
      </c>
    </row>
    <row r="42">
      <c r="A42" s="3" t="inlineStr">
        <is>
          <t>Condensed Balance Sheet Statements, Captions [Line Items]</t>
        </is>
      </c>
    </row>
    <row r="43">
      <c r="A43" s="4" t="inlineStr">
        <is>
          <t>Restricted cash</t>
        </is>
      </c>
      <c r="B43" s="6" t="n">
        <v>63836</v>
      </c>
      <c r="C43" s="6" t="n">
        <v>75370</v>
      </c>
    </row>
    <row r="44">
      <c r="A44" s="4" t="inlineStr">
        <is>
          <t>Common stock, par value (in dollars per share)</t>
        </is>
      </c>
      <c r="B44" s="7" t="n">
        <v>0.01</v>
      </c>
    </row>
    <row r="45">
      <c r="A45" s="4" t="inlineStr">
        <is>
          <t>Common stock, shares authorized (in shares)</t>
        </is>
      </c>
      <c r="B45" s="5" t="n">
        <v>100000000</v>
      </c>
    </row>
    <row r="46">
      <c r="A46" s="4" t="inlineStr">
        <is>
          <t>Treasury Stock, Shares</t>
        </is>
      </c>
      <c r="B46" s="5" t="n">
        <v>-3485441</v>
      </c>
      <c r="C46" s="5" t="n">
        <v>-3485441</v>
      </c>
    </row>
    <row r="47">
      <c r="A47" s="4" t="inlineStr">
        <is>
          <t>Accounts Receivable, after Allowance for Credit Loss, Noncurrent</t>
        </is>
      </c>
      <c r="B47" s="6" t="n">
        <v>479632</v>
      </c>
      <c r="C47" s="6" t="n">
        <v>663761</v>
      </c>
    </row>
    <row r="48">
      <c r="A48" s="4" t="inlineStr">
        <is>
          <t>Document Period End Date</t>
        </is>
      </c>
      <c r="B48" s="4" t="inlineStr">
        <is>
          <t>Jul. 31,
		2020</t>
        </is>
      </c>
    </row>
    <row r="49">
      <c r="A49" s="4" t="inlineStr">
        <is>
          <t>Preferred stock, par value (in dollars per share)</t>
        </is>
      </c>
      <c r="B49" s="7" t="n">
        <v>0.01</v>
      </c>
    </row>
    <row r="50">
      <c r="A50" s="4" t="inlineStr">
        <is>
          <t>Preferred stock, shares authorized (in shares)</t>
        </is>
      </c>
      <c r="B50" s="5" t="n">
        <v>1000000</v>
      </c>
    </row>
    <row r="51">
      <c r="A51" s="4" t="inlineStr">
        <is>
          <t>Preferred Stock, Shares Outstanding</t>
        </is>
      </c>
      <c r="B51" s="5" t="n">
        <v>0</v>
      </c>
    </row>
    <row r="52">
      <c r="A52" s="4" t="inlineStr">
        <is>
          <t>Preferred Stock, Shares Issued</t>
        </is>
      </c>
      <c r="B52" s="5" t="n">
        <v>0</v>
      </c>
    </row>
    <row r="53">
      <c r="A53" s="4" t="inlineStr">
        <is>
          <t>Long-term debt</t>
        </is>
      </c>
      <c r="B53" s="6" t="n">
        <v>457807</v>
      </c>
    </row>
    <row r="54">
      <c r="A54" s="3" t="inlineStr">
        <is>
          <t>Restricted Cash and Cash Equivalents Items [Line Items]</t>
        </is>
      </c>
    </row>
    <row r="55">
      <c r="A55" s="4" t="inlineStr">
        <is>
          <t>Common stock, par value (in dollars per share)</t>
        </is>
      </c>
      <c r="B55" s="7" t="n">
        <v>0.01</v>
      </c>
    </row>
    <row r="56">
      <c r="A56" s="4" t="inlineStr">
        <is>
          <t>Common stock, shares authorized (in shares)</t>
        </is>
      </c>
      <c r="B56" s="5" t="n">
        <v>100000000</v>
      </c>
    </row>
    <row r="57">
      <c r="A57" s="4" t="inlineStr">
        <is>
          <t>Customer accounts receivable, net of allowances (includes VIE balances of $288,330 and $393,764, respectively)</t>
        </is>
      </c>
      <c r="B57" s="6" t="n">
        <v>514528</v>
      </c>
      <c r="C57" s="5" t="n">
        <v>673742</v>
      </c>
    </row>
    <row r="58">
      <c r="A58" s="4" t="inlineStr">
        <is>
          <t>Common Stock [Member]</t>
        </is>
      </c>
    </row>
    <row r="59">
      <c r="A59" s="3" t="inlineStr">
        <is>
          <t>Stockholders’ equity:</t>
        </is>
      </c>
    </row>
    <row r="60">
      <c r="A60" s="4" t="inlineStr">
        <is>
          <t>Total stockholders’ equity</t>
        </is>
      </c>
      <c r="B60" s="6" t="n">
        <v>326</v>
      </c>
      <c r="C60" s="6" t="n">
        <v>321</v>
      </c>
    </row>
    <row r="61">
      <c r="A61" s="3" t="inlineStr">
        <is>
          <t>Condensed Balance Sheet Statements, Captions [Line Items]</t>
        </is>
      </c>
    </row>
    <row r="62">
      <c r="A62" s="4" t="inlineStr">
        <is>
          <t>Shares, Outstanding</t>
        </is>
      </c>
      <c r="B62" s="5" t="n">
        <v>32615887</v>
      </c>
      <c r="C62" s="5" t="n">
        <v>32125055</v>
      </c>
    </row>
    <row r="63">
      <c r="A63" s="3" t="inlineStr">
        <is>
          <t>Restricted Cash and Cash Equivalents Items [Line Items]</t>
        </is>
      </c>
    </row>
    <row r="64">
      <c r="A64" s="4" t="inlineStr">
        <is>
          <t>Shares, Outstanding</t>
        </is>
      </c>
      <c r="B64" s="5" t="n">
        <v>32615887</v>
      </c>
      <c r="C64" s="5" t="n">
        <v>32125055</v>
      </c>
    </row>
    <row r="65">
      <c r="A65" s="4" t="inlineStr">
        <is>
          <t>Variable Interest Entity [Member]</t>
        </is>
      </c>
    </row>
    <row r="66">
      <c r="A66" s="3" t="inlineStr">
        <is>
          <t>Current assets:</t>
        </is>
      </c>
    </row>
    <row r="67">
      <c r="A67" s="4" t="inlineStr">
        <is>
          <t>Restricted Cash and Cash Equivalents</t>
        </is>
      </c>
      <c r="B67" s="6" t="n">
        <v>61901</v>
      </c>
      <c r="C67" s="6" t="n">
        <v>73214</v>
      </c>
    </row>
    <row r="68">
      <c r="A68" s="4" t="inlineStr">
        <is>
          <t>Customer accounts receivable, net of allowances (includes VIE balances of $288,330 and $393,764, respectively)</t>
        </is>
      </c>
      <c r="B68" s="5" t="n">
        <v>254124</v>
      </c>
      <c r="C68" s="5" t="n">
        <v>393764</v>
      </c>
    </row>
    <row r="69">
      <c r="A69" s="4" t="inlineStr">
        <is>
          <t>Accounts Receivable, after Allowance for Credit Loss, Noncurrent</t>
        </is>
      </c>
      <c r="B69" s="5" t="n">
        <v>158264</v>
      </c>
      <c r="C69" s="5" t="n">
        <v>420454</v>
      </c>
    </row>
    <row r="70">
      <c r="A70" s="4" t="inlineStr">
        <is>
          <t>Total assets</t>
        </is>
      </c>
      <c r="B70" s="5" t="n">
        <v>479831</v>
      </c>
      <c r="C70" s="5" t="n">
        <v>887739</v>
      </c>
    </row>
    <row r="71">
      <c r="A71" s="3" t="inlineStr">
        <is>
          <t>Current liabilities:</t>
        </is>
      </c>
    </row>
    <row r="72">
      <c r="A72" s="4" t="inlineStr">
        <is>
          <t>Total liabilities</t>
        </is>
      </c>
      <c r="B72" s="5" t="n">
        <v>466559</v>
      </c>
      <c r="C72" s="5" t="n">
        <v>781222</v>
      </c>
    </row>
    <row r="73">
      <c r="A73" s="3" t="inlineStr">
        <is>
          <t>Condensed Balance Sheet Statements, Captions [Line Items]</t>
        </is>
      </c>
    </row>
    <row r="74">
      <c r="A74" s="4" t="inlineStr">
        <is>
          <t>Restricted cash</t>
        </is>
      </c>
      <c r="B74" s="5" t="n">
        <v>61901</v>
      </c>
      <c r="C74" s="5" t="n">
        <v>73214</v>
      </c>
    </row>
    <row r="75">
      <c r="A75" s="4" t="inlineStr">
        <is>
          <t>Accounts Receivable, after Allowance for Credit Loss, Noncurrent</t>
        </is>
      </c>
      <c r="B75" s="5" t="n">
        <v>158264</v>
      </c>
      <c r="C75" s="5" t="n">
        <v>420454</v>
      </c>
    </row>
    <row r="76">
      <c r="A76" s="4" t="inlineStr">
        <is>
          <t>Long-term debt</t>
        </is>
      </c>
      <c r="B76" s="5" t="n">
        <v>455534</v>
      </c>
      <c r="C76" s="5" t="n">
        <v>768121</v>
      </c>
    </row>
    <row r="77">
      <c r="A77" s="4" t="inlineStr">
        <is>
          <t>Customer accounts receivable, net of allowances (includes VIE balances of $288,330 and $393,764, respectively)</t>
        </is>
      </c>
      <c r="B77" s="6" t="n">
        <v>254124</v>
      </c>
      <c r="C77" s="6" t="n">
        <v>39376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l. 31, 2020</t>
        </is>
      </c>
    </row>
    <row r="3">
      <c r="A3" s="3" t="inlineStr">
        <is>
          <t>Organization, Consolidation and Presentation of Financial Statements [Abstract]</t>
        </is>
      </c>
    </row>
    <row r="4">
      <c r="A4" s="4" t="inlineStr">
        <is>
          <t>Schedule of assets and liabilities held by the VIE</t>
        </is>
      </c>
      <c r="B4" s="4" t="inlineStr">
        <is>
          <t xml:space="preserve">The following table presents the assets and liabilities held by the VIEs (for legal purposes, the assets and liabilities of the VIEs will remain distinct from Conn’s, Inc.): (in thousands) July 31, January 31, Assets: Restricted cash $ 61,901 $ 73,214 Due from Conn’s, Inc., net 5,542 307 Customer accounts receivable: Customer accounts receivable 442,248 838,210 Restructured accounts 151,039 147,971 Allowance for uncollectible accounts (173,872) (151,263) Allowance for no-interest option credit programs (2,701) (12,445) Deferred fees and origination costs (4,326) (8,255) Total customer accounts receivable, net 412,388 814,218 Total assets $ 479,831 $ 887,739 Liabilities: Accrued expenses $ 3,441 $ 5,517 Other liabilities 7,584 7,584 Long-term debt: 2017-B Class C Notes 16,168 59,655 2018-A Class A Notes 12,203 34,112 2018-A Class B Notes 7,359 20,572 2018-A Class C Notes 7,359 20,572 2019-A Class A Notes 36,151 76,241 2019-A Class B Notes 46,427 64,750 2019-A Class C Notes 44,821 62,510 2019-B Class A Notes 118,509 265,810 2019-B Class B Notes 85,540 85,540 2019-B Class C Notes 83,270 83,270 457,807 773,032 Less: deferred debt issuance costs (2,273) (4,911) Total debt $ 455,534 $ 768,121 Total liabilities $ 466,559 $ 781,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l. 31, 2020</t>
        </is>
      </c>
    </row>
    <row r="3">
      <c r="A3" s="3" t="inlineStr">
        <is>
          <t>Segment Reporting [Abstract]</t>
        </is>
      </c>
    </row>
    <row r="4">
      <c r="A4" s="4" t="inlineStr">
        <is>
          <t>Financial information by segment</t>
        </is>
      </c>
      <c r="B4" s="4" t="inlineStr">
        <is>
          <t>Financial information by segment is presented in the following tables: Three Months Ended July 31, 2020 Three Months Ended July 31, 2019 (in thousands) Retail Credit Total Retail Credit Total Revenues: Furniture and mattress $ 80,984 $ — $ 80,984 $ 99,455 $ — $ 99,455 Home appliance 107,682 — 107,682 99,356 — 99,356 Consumer electronics 47,384 — 47,384 53,692 — 53,692 Home office 14,979 — 14,979 17,883 — 17,883 Other 5,113 — 5,113 4,192 — 4,192 Product sales 256,142 — 256,142 274,578 — 274,578 Repair service agreement commissions 20,164 — 20,164 27,647 — 27,647 Service revenues 3,430 — 3,430 3,837 — 3,837 Total net sales 279,736 — 279,736 306,062 — 306,062 Finance charges and other revenues 196 86,984 87,180 203 94,794 94,997 Total revenues 279,932 86,984 366,916 306,265 94,794 401,059 Costs and expenses: Cost of goods sold 176,623 — 176,623 182,065 — 182,065 Selling, general and administrative expense (1) 78,584 36,694 115,278 88,147 39,337 127,484 Provision for bad debts 182 31,863 32,045 (19) 49,755 49,736 Charges and credits 1,355 179 1,534 — — — Total costs and expenses 256,744 68,736 325,480 270,193 89,092 359,285 Operating income 23,188 18,248 41,436 36,072 5,702 41,774 Interest expense — 13,222 13,222 — 14,396 14,396 Income (loss) before income taxes $ 23,188 $ 5,026 $ 28,214 $ 36,072 $ (8,694) $ 27,378 Six Months Ended July 31, 2020 Six Months Ended July 31, 2019 (in thousands) Retail Credit Total Retail Credit Total Revenues: Furniture and mattress $ 149,877 $ — $ 149,877 $ 187,819 $ — $ 187,819 Home appliance 188,967 — 188,967 176,646 — 176,646 Consumer electronics 83,160 — 83,160 103,341 — 103,341 Home office 32,345 — 32,345 33,589 — 33,589 Other 8,991 — 8,991 7,628 — 7,628 Product sales 463,340 — 463,340 509,023 — 509,023 Repair service agreement commissions 40,265 — 40,265 51,671 — 51,671 Service revenues 6,461 — 6,461 7,347 — 7,347 Total net sales 510,066 — 510,066 568,041 — 568,041 Finance charges and other revenues 431 173,579 174,010 405 186,125 186,530 Total revenues 510,497 173,579 684,076 568,446 186,125 754,571 Costs and expenses: Cost of goods sold 323,637 — 323,637 339,293 — 339,293 Selling, general and administrative expense (1) 156,758 71,527 228,285 167,769 77,629 245,398 Provision for bad debts 350 149,021 149,371 110 89,672 89,782 Charges and credits 1,355 2,234 3,589 (695) — (695) Total costs and expenses 482,100 222,782 704,882 506,477 167,301 673,778 Operating income (loss) 28,397 (49,203) (20,806) 61,969 18,824 80,793 Interest expense — 28,215 28,215 — 28,893 28,893 Income (loss) before income taxes $ 28,397 $ (77,418) $ (49,021) $ 61,969 $ (10,069) $ 51,900 July 31, 2020 July 31, 2019 (in thousands) Retail Credit Total Retail Credit Total Total assets $ 726,304 $ 1,115,396 $ 1,841,700 $ 699,382 $ 1,446,843 $ 2,146,225 (1) For the three months ended July 31, 2020 and 2019, the amount of corporate overhead allocated to each segment reflected in SG&amp;A was $8.5 million and $9.7 million, respectively. For the three months ended July 31, 2020 and 2019, the amount of reimbursement made to the retail segment by the credit segment was $8.9 million and $9.7 million, respectively. For the six months ended July 31, 2020 and 2019, the amount of corporate overhead allocated to each segment reflected in SG&amp;A was $15.7 million and $17.6 million, respectively. For the six months ended July 31, 2020 and 2019, the amount of reimbursement made to the retail segment by the credit segment was $18.7 million and $19.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Narrative (Details) $ in Thousands</t>
        </is>
      </c>
      <c r="B1" s="2" t="inlineStr">
        <is>
          <t>3 Months Ended</t>
        </is>
      </c>
      <c r="D1" s="2" t="inlineStr">
        <is>
          <t>6 Months Ended</t>
        </is>
      </c>
    </row>
    <row r="2">
      <c r="B2" s="2" t="inlineStr">
        <is>
          <t>Jul. 31, 2020USD ($)</t>
        </is>
      </c>
      <c r="C2" s="2" t="inlineStr">
        <is>
          <t>Jul. 31, 2019USD ($)</t>
        </is>
      </c>
      <c r="D2" s="2" t="inlineStr">
        <is>
          <t>Jul. 31, 2020USD ($)segment</t>
        </is>
      </c>
      <c r="E2" s="2" t="inlineStr">
        <is>
          <t>Jul. 31, 2019USD ($)</t>
        </is>
      </c>
      <c r="F2" s="2" t="inlineStr">
        <is>
          <t>Jan. 31, 2020USD ($)</t>
        </is>
      </c>
      <c r="G2" s="2" t="inlineStr">
        <is>
          <t>Jan. 31, 2019USD ($)</t>
        </is>
      </c>
    </row>
    <row r="3">
      <c r="A3" s="3" t="inlineStr">
        <is>
          <t>Debt Instrument [Line Items]</t>
        </is>
      </c>
    </row>
    <row r="4">
      <c r="A4" s="4" t="inlineStr">
        <is>
          <t>Number of operating segments | segment</t>
        </is>
      </c>
      <c r="D4" s="5" t="n">
        <v>2</v>
      </c>
    </row>
    <row r="5">
      <c r="A5" s="3" t="inlineStr">
        <is>
          <t>Cash and Cash Equivalents and Restricted Cash</t>
        </is>
      </c>
    </row>
    <row r="6">
      <c r="A6" s="4" t="inlineStr">
        <is>
          <t>Cash and cash equivalents include credit card deposits in-transit</t>
        </is>
      </c>
      <c r="B6" s="6" t="n">
        <v>4900</v>
      </c>
      <c r="D6" s="6" t="n">
        <v>4900</v>
      </c>
      <c r="F6" s="6" t="n">
        <v>4000</v>
      </c>
    </row>
    <row r="7">
      <c r="A7" s="4" t="inlineStr">
        <is>
          <t>Restricted cash</t>
        </is>
      </c>
      <c r="B7" s="5" t="n">
        <v>63836</v>
      </c>
      <c r="D7" s="5" t="n">
        <v>63836</v>
      </c>
      <c r="F7" s="5" t="n">
        <v>75370</v>
      </c>
    </row>
    <row r="8">
      <c r="A8" s="3" t="inlineStr">
        <is>
          <t>Receivables [Abstract]</t>
        </is>
      </c>
    </row>
    <row r="9">
      <c r="A9" s="4" t="inlineStr">
        <is>
          <t>Customer receivables which were current prior to receiving a COVID-19 related deferment</t>
        </is>
      </c>
      <c r="B9" s="5" t="n">
        <v>79300</v>
      </c>
      <c r="D9" s="5" t="n">
        <v>79300</v>
      </c>
    </row>
    <row r="10">
      <c r="A10" s="3" t="inlineStr">
        <is>
          <t>Interest Income on Customer Accounts Receivable</t>
        </is>
      </c>
    </row>
    <row r="11">
      <c r="A11" s="4" t="inlineStr">
        <is>
          <t>Deferred revenue</t>
        </is>
      </c>
      <c r="B11" s="5" t="n">
        <v>10000</v>
      </c>
      <c r="D11" s="5" t="n">
        <v>10000</v>
      </c>
      <c r="F11" s="5" t="n">
        <v>10600</v>
      </c>
    </row>
    <row r="12">
      <c r="A12" s="4" t="inlineStr">
        <is>
          <t>Nonaccrual status</t>
        </is>
      </c>
      <c r="B12" s="5" t="n">
        <v>10800</v>
      </c>
      <c r="D12" s="5" t="n">
        <v>10800</v>
      </c>
      <c r="F12" s="5" t="n">
        <v>12500</v>
      </c>
    </row>
    <row r="13">
      <c r="A13" s="4" t="inlineStr">
        <is>
          <t>Amount in bankruptcy and less than 60 days past due</t>
        </is>
      </c>
      <c r="B13" s="5" t="n">
        <v>8700</v>
      </c>
      <c r="D13" s="5" t="n">
        <v>8700</v>
      </c>
      <c r="F13" s="5" t="n">
        <v>12100</v>
      </c>
    </row>
    <row r="14">
      <c r="A14" s="4" t="inlineStr">
        <is>
          <t>90 days past due and still accruing</t>
        </is>
      </c>
      <c r="B14" s="5" t="n">
        <v>96800</v>
      </c>
      <c r="D14" s="5" t="n">
        <v>96800</v>
      </c>
      <c r="F14" s="5" t="n">
        <v>132700</v>
      </c>
    </row>
    <row r="15">
      <c r="A15" s="3" t="inlineStr">
        <is>
          <t>Debt Issuance Costs</t>
        </is>
      </c>
    </row>
    <row r="16">
      <c r="A16" s="4" t="inlineStr">
        <is>
          <t>Deferred debt issuance costs</t>
        </is>
      </c>
      <c r="B16" s="5" t="n">
        <v>3779</v>
      </c>
      <c r="D16" s="6" t="n">
        <v>3779</v>
      </c>
      <c r="F16" s="5" t="n">
        <v>6797</v>
      </c>
    </row>
    <row r="17">
      <c r="A17" s="3" t="inlineStr">
        <is>
          <t>Income Taxes</t>
        </is>
      </c>
    </row>
    <row r="18">
      <c r="A18" s="4" t="inlineStr">
        <is>
          <t>Effective tax rate</t>
        </is>
      </c>
      <c r="D18" s="4" t="inlineStr">
        <is>
          <t>27.20%</t>
        </is>
      </c>
      <c r="E18" s="4" t="inlineStr">
        <is>
          <t>23.90%</t>
        </is>
      </c>
    </row>
    <row r="19">
      <c r="A19" s="3" t="inlineStr">
        <is>
          <t>Fair Value of Financial Instruments</t>
        </is>
      </c>
    </row>
    <row r="20">
      <c r="A20" s="4" t="inlineStr">
        <is>
          <t>Long-term debt</t>
        </is>
      </c>
      <c r="B20" s="5" t="n">
        <v>457807</v>
      </c>
      <c r="D20" s="6" t="n">
        <v>457807</v>
      </c>
    </row>
    <row r="21">
      <c r="A21" s="4" t="inlineStr">
        <is>
          <t>Accounts Receivable, Allowance for Credit Loss</t>
        </is>
      </c>
      <c r="B21" s="5" t="n">
        <v>336716</v>
      </c>
      <c r="C21" s="6" t="n">
        <v>207501</v>
      </c>
      <c r="D21" s="5" t="n">
        <v>336716</v>
      </c>
      <c r="E21" s="6" t="n">
        <v>207501</v>
      </c>
      <c r="F21" s="5" t="n">
        <v>233803</v>
      </c>
      <c r="G21" s="6" t="n">
        <v>214879</v>
      </c>
    </row>
    <row r="22">
      <c r="A22" s="4" t="inlineStr">
        <is>
          <t>Income Tax Expense (Benefit)</t>
        </is>
      </c>
      <c r="B22" s="5" t="n">
        <v>7694</v>
      </c>
      <c r="C22" s="5" t="n">
        <v>7404</v>
      </c>
      <c r="D22" s="5" t="n">
        <v>-13339</v>
      </c>
      <c r="E22" s="5" t="n">
        <v>12417</v>
      </c>
    </row>
    <row r="23">
      <c r="A23" s="4" t="inlineStr">
        <is>
          <t>Income Taxes Tax Expense (Benefit), Net Operating Loss, CARES Act</t>
        </is>
      </c>
      <c r="D23" s="5" t="n">
        <v>4300</v>
      </c>
    </row>
    <row r="24">
      <c r="A24" s="4" t="inlineStr">
        <is>
          <t>Provision for bad debts</t>
        </is>
      </c>
      <c r="B24" s="5" t="n">
        <v>32045</v>
      </c>
      <c r="C24" s="6" t="n">
        <v>49736</v>
      </c>
      <c r="D24" s="5" t="n">
        <v>149371</v>
      </c>
      <c r="E24" s="6" t="n">
        <v>89782</v>
      </c>
    </row>
    <row r="25">
      <c r="A25" s="4" t="inlineStr">
        <is>
          <t>Customer Deposits [Member]</t>
        </is>
      </c>
    </row>
    <row r="26">
      <c r="A26" s="3" t="inlineStr">
        <is>
          <t>Fair Value of Financial Instruments</t>
        </is>
      </c>
    </row>
    <row r="27">
      <c r="A27" s="4" t="inlineStr">
        <is>
          <t>Deferred Revenue, Revenue Recognized</t>
        </is>
      </c>
      <c r="D27" s="5" t="n">
        <v>1200</v>
      </c>
    </row>
    <row r="28">
      <c r="A28" s="4" t="inlineStr">
        <is>
          <t>RSA Administration Fees [Member]</t>
        </is>
      </c>
    </row>
    <row r="29">
      <c r="A29" s="3" t="inlineStr">
        <is>
          <t>Fair Value of Financial Instruments</t>
        </is>
      </c>
    </row>
    <row r="30">
      <c r="A30" s="4" t="inlineStr">
        <is>
          <t>Deferred Revenue, Revenue Recognized</t>
        </is>
      </c>
      <c r="D30" s="5" t="n">
        <v>2300</v>
      </c>
    </row>
    <row r="31">
      <c r="A31" s="4" t="inlineStr">
        <is>
          <t>Historical Charge-Off Estimate [Member]</t>
        </is>
      </c>
    </row>
    <row r="32">
      <c r="A32" s="3" t="inlineStr">
        <is>
          <t>Fair Value of Financial Instruments</t>
        </is>
      </c>
    </row>
    <row r="33">
      <c r="A33" s="4" t="inlineStr">
        <is>
          <t>Provision for bad debts</t>
        </is>
      </c>
      <c r="B33" s="5" t="n">
        <v>15800</v>
      </c>
    </row>
    <row r="34">
      <c r="A34" s="4" t="inlineStr">
        <is>
          <t>Senior Notes [Member]</t>
        </is>
      </c>
    </row>
    <row r="35">
      <c r="A35" s="3" t="inlineStr">
        <is>
          <t>Fair Value of Financial Instruments</t>
        </is>
      </c>
    </row>
    <row r="36">
      <c r="A36" s="4" t="inlineStr">
        <is>
          <t>Debt fair value</t>
        </is>
      </c>
      <c r="B36" s="5" t="n">
        <v>190800</v>
      </c>
      <c r="D36" s="5" t="n">
        <v>190800</v>
      </c>
    </row>
    <row r="37">
      <c r="A37" s="4" t="inlineStr">
        <is>
          <t>Secured Debt [Member]</t>
        </is>
      </c>
    </row>
    <row r="38">
      <c r="A38" s="3" t="inlineStr">
        <is>
          <t>Fair Value of Financial Instruments</t>
        </is>
      </c>
    </row>
    <row r="39">
      <c r="A39" s="4" t="inlineStr">
        <is>
          <t>Debt fair value</t>
        </is>
      </c>
      <c r="B39" s="5" t="n">
        <v>433800</v>
      </c>
      <c r="D39" s="5" t="n">
        <v>433800</v>
      </c>
    </row>
    <row r="40">
      <c r="A40" s="4" t="inlineStr">
        <is>
          <t>Revolving Credit Facility [Member]</t>
        </is>
      </c>
    </row>
    <row r="41">
      <c r="A41" s="3" t="inlineStr">
        <is>
          <t>Debt Issuance Costs</t>
        </is>
      </c>
    </row>
    <row r="42">
      <c r="A42" s="4" t="inlineStr">
        <is>
          <t>Deferred debt issuance costs</t>
        </is>
      </c>
      <c r="B42" s="5" t="n">
        <v>4800</v>
      </c>
      <c r="D42" s="5" t="n">
        <v>4800</v>
      </c>
      <c r="F42" s="5" t="n">
        <v>3500</v>
      </c>
    </row>
    <row r="43">
      <c r="A43" s="4" t="inlineStr">
        <is>
          <t>Securitized Receivables Servicer [Member]</t>
        </is>
      </c>
    </row>
    <row r="44">
      <c r="A44" s="3" t="inlineStr">
        <is>
          <t>Cash and Cash Equivalents and Restricted Cash</t>
        </is>
      </c>
    </row>
    <row r="45">
      <c r="A45" s="4" t="inlineStr">
        <is>
          <t>Restricted cash</t>
        </is>
      </c>
      <c r="B45" s="5" t="n">
        <v>13900</v>
      </c>
      <c r="D45" s="5" t="n">
        <v>13900</v>
      </c>
      <c r="F45" s="5" t="n">
        <v>13900</v>
      </c>
    </row>
    <row r="46">
      <c r="A46" s="4" t="inlineStr">
        <is>
          <t>Collateral Held by VIE [Member]</t>
        </is>
      </c>
    </row>
    <row r="47">
      <c r="A47" s="3" t="inlineStr">
        <is>
          <t>Cash and Cash Equivalents and Restricted Cash</t>
        </is>
      </c>
    </row>
    <row r="48">
      <c r="A48" s="4" t="inlineStr">
        <is>
          <t>Restricted cash</t>
        </is>
      </c>
      <c r="B48" s="5" t="n">
        <v>48000</v>
      </c>
      <c r="D48" s="5" t="n">
        <v>48000</v>
      </c>
      <c r="F48" s="5" t="n">
        <v>59700</v>
      </c>
    </row>
    <row r="49">
      <c r="A49" s="4" t="inlineStr">
        <is>
          <t>Senior Notes [Member]</t>
        </is>
      </c>
    </row>
    <row r="50">
      <c r="A50" s="3" t="inlineStr">
        <is>
          <t>Fair Value of Financial Instruments</t>
        </is>
      </c>
    </row>
    <row r="51">
      <c r="A51" s="4" t="inlineStr">
        <is>
          <t>Long-term debt</t>
        </is>
      </c>
      <c r="B51" s="5" t="n">
        <v>227000</v>
      </c>
      <c r="D51" s="5" t="n">
        <v>227000</v>
      </c>
      <c r="F51" s="6" t="n">
        <v>227000</v>
      </c>
    </row>
    <row r="52">
      <c r="A52" s="4" t="inlineStr">
        <is>
          <t>Secured Debt [Member]</t>
        </is>
      </c>
    </row>
    <row r="53">
      <c r="A53" s="3" t="inlineStr">
        <is>
          <t>Fair Value of Financial Instruments</t>
        </is>
      </c>
    </row>
    <row r="54">
      <c r="A54" s="4" t="inlineStr">
        <is>
          <t>Long-term debt</t>
        </is>
      </c>
      <c r="B54" s="6" t="n">
        <v>457800</v>
      </c>
      <c r="D54" s="6" t="n">
        <v>4578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hare-based Compensation Arrangement by Share-based Payment Award [Line Items]</t>
        </is>
      </c>
    </row>
    <row r="4">
      <c r="A4" s="4" t="inlineStr">
        <is>
          <t>Total stock awards granted (in shares)</t>
        </is>
      </c>
      <c r="B4" s="5" t="n">
        <v>101774</v>
      </c>
      <c r="C4" s="5" t="n">
        <v>134259</v>
      </c>
      <c r="D4" s="5" t="n">
        <v>893023</v>
      </c>
      <c r="E4" s="5" t="n">
        <v>137688</v>
      </c>
    </row>
    <row r="5">
      <c r="A5" s="4" t="inlineStr">
        <is>
          <t>Aggregate grant date fair value</t>
        </is>
      </c>
      <c r="B5" s="6" t="n">
        <v>750</v>
      </c>
      <c r="C5" s="6" t="n">
        <v>2774</v>
      </c>
      <c r="D5" s="6" t="n">
        <v>7957</v>
      </c>
      <c r="E5" s="6" t="n">
        <v>2845</v>
      </c>
    </row>
    <row r="6">
      <c r="A6" s="4" t="inlineStr">
        <is>
          <t>Dividend yield</t>
        </is>
      </c>
      <c r="D6" s="4" t="inlineStr">
        <is>
          <t>0.00%</t>
        </is>
      </c>
    </row>
    <row r="7">
      <c r="A7" s="4" t="inlineStr">
        <is>
          <t>Stock-based compensation expense</t>
        </is>
      </c>
      <c r="B7" s="6" t="n">
        <v>2300</v>
      </c>
      <c r="C7" s="6" t="n">
        <v>3400</v>
      </c>
      <c r="D7" s="6" t="n">
        <v>4683</v>
      </c>
      <c r="E7" s="6" t="n">
        <v>6636</v>
      </c>
    </row>
    <row r="8">
      <c r="A8" s="4" t="inlineStr">
        <is>
          <t>(RSUs) [Member]</t>
        </is>
      </c>
    </row>
    <row r="9">
      <c r="A9" s="3" t="inlineStr">
        <is>
          <t>Share-based Compensation Arrangement by Share-based Payment Award [Line Items]</t>
        </is>
      </c>
    </row>
    <row r="10">
      <c r="A10" s="4" t="inlineStr">
        <is>
          <t>RSUs and PSUs (in shares)</t>
        </is>
      </c>
      <c r="B10" s="5" t="n">
        <v>101774</v>
      </c>
      <c r="C10" s="5" t="n">
        <v>100365</v>
      </c>
      <c r="D10" s="5" t="n">
        <v>622195</v>
      </c>
      <c r="E10" s="5" t="n">
        <v>103794</v>
      </c>
    </row>
    <row r="11">
      <c r="A11" s="4" t="inlineStr">
        <is>
          <t>(RSUs) [Member] | Minimum [Member]</t>
        </is>
      </c>
    </row>
    <row r="12">
      <c r="A12" s="3" t="inlineStr">
        <is>
          <t>Share-based Compensation Arrangement by Share-based Payment Award [Line Items]</t>
        </is>
      </c>
    </row>
    <row r="13">
      <c r="A13" s="4" t="inlineStr">
        <is>
          <t>Vesting period</t>
        </is>
      </c>
      <c r="D13" s="4" t="inlineStr">
        <is>
          <t>3 years</t>
        </is>
      </c>
    </row>
    <row r="14">
      <c r="A14" s="4" t="inlineStr">
        <is>
          <t>(RSUs) [Member] | Maximum [Member]</t>
        </is>
      </c>
    </row>
    <row r="15">
      <c r="A15" s="3" t="inlineStr">
        <is>
          <t>Share-based Compensation Arrangement by Share-based Payment Award [Line Items]</t>
        </is>
      </c>
    </row>
    <row r="16">
      <c r="A16" s="4" t="inlineStr">
        <is>
          <t>Vesting period</t>
        </is>
      </c>
      <c r="D16" s="4" t="inlineStr">
        <is>
          <t>4 years</t>
        </is>
      </c>
    </row>
    <row r="17">
      <c r="A17" s="4" t="inlineStr">
        <is>
          <t>Phantom Share Units (PSUs) [Member]</t>
        </is>
      </c>
    </row>
    <row r="18">
      <c r="A18" s="3" t="inlineStr">
        <is>
          <t>Share-based Compensation Arrangement by Share-based Payment Award [Line Items]</t>
        </is>
      </c>
    </row>
    <row r="19">
      <c r="A19" s="4" t="inlineStr">
        <is>
          <t>RSUs and PSUs (in shares)</t>
        </is>
      </c>
      <c r="B19" s="5" t="n">
        <v>0</v>
      </c>
      <c r="C19" s="5" t="n">
        <v>33894</v>
      </c>
      <c r="D19" s="5" t="n">
        <v>270828</v>
      </c>
      <c r="E19" s="5" t="n">
        <v>33894</v>
      </c>
    </row>
    <row r="20">
      <c r="A20" s="4" t="inlineStr">
        <is>
          <t>Expected volatility rate</t>
        </is>
      </c>
      <c r="D20" s="4" t="inlineStr">
        <is>
          <t>60.00%</t>
        </is>
      </c>
    </row>
    <row r="21">
      <c r="A21" s="4" t="inlineStr">
        <is>
          <t>Expected term</t>
        </is>
      </c>
      <c r="D21" s="4" t="inlineStr">
        <is>
          <t>3 years</t>
        </is>
      </c>
    </row>
    <row r="22">
      <c r="A22" s="4" t="inlineStr">
        <is>
          <t>Risk free interest rate</t>
        </is>
      </c>
      <c r="D22" s="4" t="inlineStr">
        <is>
          <t>1.42%</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arnings Per Share, Basic, by Common Class, Including Two Class Method [Line Items]</t>
        </is>
      </c>
    </row>
    <row r="4">
      <c r="A4" s="4" t="inlineStr">
        <is>
          <t>Weighted average common shares outstanding - Basic (in shares)</t>
        </is>
      </c>
      <c r="B4" s="5" t="n">
        <v>29070607</v>
      </c>
      <c r="C4" s="5" t="n">
        <v>31442909</v>
      </c>
      <c r="D4" s="5" t="n">
        <v>28948216</v>
      </c>
      <c r="E4" s="5" t="n">
        <v>31660320</v>
      </c>
    </row>
    <row r="5">
      <c r="A5" s="4" t="inlineStr">
        <is>
          <t>Dilutive effect of stock options, RSUs and PSUs (in shares)</t>
        </is>
      </c>
      <c r="B5" s="5" t="n">
        <v>69939</v>
      </c>
      <c r="C5" s="5" t="n">
        <v>515795</v>
      </c>
      <c r="D5" s="5" t="n">
        <v>0</v>
      </c>
      <c r="E5" s="5" t="n">
        <v>537704</v>
      </c>
    </row>
    <row r="6">
      <c r="A6" s="4" t="inlineStr">
        <is>
          <t>Weighted average common shares outstanding - Diluted (in shares)</t>
        </is>
      </c>
      <c r="B6" s="5" t="n">
        <v>29140546</v>
      </c>
      <c r="C6" s="5" t="n">
        <v>31958704</v>
      </c>
      <c r="D6" s="5" t="n">
        <v>28948216</v>
      </c>
      <c r="E6" s="5" t="n">
        <v>32198024</v>
      </c>
    </row>
    <row r="7">
      <c r="A7" s="4" t="inlineStr">
        <is>
          <t>Restricted Stock Units And Phantom Share Units [Member]</t>
        </is>
      </c>
    </row>
    <row r="8">
      <c r="A8" s="3" t="inlineStr">
        <is>
          <t>Earnings Per Share, Basic, by Common Class, Including Two Class Method [Line Items]</t>
        </is>
      </c>
    </row>
    <row r="9">
      <c r="A9" s="4" t="inlineStr">
        <is>
          <t>Weighted average number of stock options and restricted stock units not included in the calculation of the dilutive effect of stock options and restricted stock units (in shares)</t>
        </is>
      </c>
      <c r="B9" s="5" t="n">
        <v>1116730</v>
      </c>
      <c r="C9" s="5" t="n">
        <v>927969</v>
      </c>
      <c r="D9" s="5" t="n">
        <v>1479599</v>
      </c>
      <c r="E9" s="5" t="n">
        <v>8920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Jul. 31, 2020</t>
        </is>
      </c>
      <c r="C1" s="2" t="inlineStr">
        <is>
          <t>Feb. 01, 2020</t>
        </is>
      </c>
      <c r="D1" s="2" t="inlineStr">
        <is>
          <t>Jan. 31, 2020</t>
        </is>
      </c>
    </row>
    <row r="2">
      <c r="A2" s="3" t="inlineStr">
        <is>
          <t>New Accounting Pronouncements or Change in Accounting Principle [Line Items]</t>
        </is>
      </c>
    </row>
    <row r="3">
      <c r="A3" s="4" t="inlineStr">
        <is>
          <t>Customer accounts receivable</t>
        </is>
      </c>
      <c r="B3" s="6" t="n">
        <v>514528</v>
      </c>
      <c r="C3" s="6" t="n">
        <v>624042</v>
      </c>
      <c r="D3" s="6" t="n">
        <v>673742</v>
      </c>
    </row>
    <row r="4">
      <c r="A4" s="4" t="inlineStr">
        <is>
          <t>Long-term customer accounts receivable, net</t>
        </is>
      </c>
      <c r="B4" s="5" t="n">
        <v>479632</v>
      </c>
      <c r="C4" s="5" t="n">
        <v>614799</v>
      </c>
      <c r="D4" s="5" t="n">
        <v>663761</v>
      </c>
    </row>
    <row r="5">
      <c r="A5" s="4" t="inlineStr">
        <is>
          <t>Deferred income taxes</t>
        </is>
      </c>
      <c r="B5" s="5" t="n">
        <v>43243</v>
      </c>
      <c r="C5" s="5" t="n">
        <v>40771</v>
      </c>
      <c r="D5" s="5" t="n">
        <v>18599</v>
      </c>
    </row>
    <row r="6">
      <c r="A6" s="4" t="inlineStr">
        <is>
          <t>Retained Earnings</t>
        </is>
      </c>
      <c r="B6" s="6" t="n">
        <v>458464</v>
      </c>
      <c r="C6" s="5" t="n">
        <v>494146</v>
      </c>
      <c r="D6" s="6" t="n">
        <v>570636</v>
      </c>
    </row>
    <row r="7">
      <c r="A7" s="4" t="inlineStr">
        <is>
          <t>98662000</t>
        </is>
      </c>
    </row>
    <row r="8">
      <c r="A8" s="3" t="inlineStr">
        <is>
          <t>New Accounting Pronouncements or Change in Accounting Principle [Line Items]</t>
        </is>
      </c>
    </row>
    <row r="9">
      <c r="A9" s="4" t="inlineStr">
        <is>
          <t>Customer accounts receivable</t>
        </is>
      </c>
      <c r="C9" s="5" t="n">
        <v>-49700</v>
      </c>
    </row>
    <row r="10">
      <c r="A10" s="4" t="inlineStr">
        <is>
          <t>Long-term customer accounts receivable, net</t>
        </is>
      </c>
      <c r="C10" s="5" t="n">
        <v>-48962</v>
      </c>
    </row>
    <row r="11">
      <c r="A11" s="4" t="inlineStr">
        <is>
          <t>Deferred income taxes</t>
        </is>
      </c>
      <c r="C11" s="5" t="n">
        <v>22172</v>
      </c>
    </row>
    <row r="12">
      <c r="A12" s="4" t="inlineStr">
        <is>
          <t>Retained Earnings</t>
        </is>
      </c>
      <c r="C12" s="6" t="n">
        <v>-764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Accounts Receivable (Details) - USD ($) $ in Thousands</t>
        </is>
      </c>
      <c r="B1" s="2" t="inlineStr">
        <is>
          <t>6 Months Ended</t>
        </is>
      </c>
    </row>
    <row r="2">
      <c r="B2" s="2" t="inlineStr">
        <is>
          <t>Jul. 31, 2020</t>
        </is>
      </c>
      <c r="C2" s="2" t="inlineStr">
        <is>
          <t>Jul. 31, 2019</t>
        </is>
      </c>
      <c r="D2" s="2" t="inlineStr">
        <is>
          <t>Feb. 01, 2020</t>
        </is>
      </c>
      <c r="E2" s="2" t="inlineStr">
        <is>
          <t>Jan. 31, 2020</t>
        </is>
      </c>
    </row>
    <row r="3">
      <c r="A3" s="3" t="inlineStr">
        <is>
          <t>Quantitative information about the receivables portfolio managed [Abstract]</t>
        </is>
      </c>
    </row>
    <row r="4">
      <c r="A4" s="4" t="inlineStr">
        <is>
          <t>Customer accounts receivable (1)</t>
        </is>
      </c>
      <c r="B4" s="6" t="n">
        <v>1357030</v>
      </c>
      <c r="E4" s="6" t="n">
        <v>1602037</v>
      </c>
    </row>
    <row r="5">
      <c r="A5" s="4" t="inlineStr">
        <is>
          <t>Allowance for no-interest option credit programs</t>
        </is>
      </c>
      <c r="B5" s="5" t="n">
        <v>11596</v>
      </c>
      <c r="E5" s="5" t="n">
        <v>14984</v>
      </c>
    </row>
    <row r="6">
      <c r="A6" s="4" t="inlineStr">
        <is>
          <t>Allowance for uncollectible interest</t>
        </is>
      </c>
      <c r="B6" s="5" t="n">
        <v>19976</v>
      </c>
      <c r="E6" s="5" t="n">
        <v>23662</v>
      </c>
    </row>
    <row r="7">
      <c r="A7" s="4" t="inlineStr">
        <is>
          <t>Carrying value of customer accounts receivable</t>
        </is>
      </c>
      <c r="B7" s="5" t="n">
        <v>1310900</v>
      </c>
      <c r="E7" s="5" t="n">
        <v>1547645</v>
      </c>
    </row>
    <row r="8">
      <c r="A8" s="4" t="inlineStr">
        <is>
          <t>Allowance for credit losses</t>
        </is>
      </c>
      <c r="B8" s="5" t="n">
        <v>-316740</v>
      </c>
      <c r="E8" s="5" t="n">
        <v>-210142</v>
      </c>
    </row>
    <row r="9">
      <c r="A9" s="4" t="inlineStr">
        <is>
          <t>Total customer accounts receivable, net</t>
        </is>
      </c>
      <c r="B9" s="5" t="n">
        <v>994160</v>
      </c>
      <c r="E9" s="5" t="n">
        <v>1337503</v>
      </c>
    </row>
    <row r="10">
      <c r="A10" s="4" t="inlineStr">
        <is>
          <t>Short-term portion of customer accounts receivable, net</t>
        </is>
      </c>
      <c r="B10" s="5" t="n">
        <v>-514528</v>
      </c>
      <c r="D10" s="6" t="n">
        <v>-624042</v>
      </c>
      <c r="E10" s="5" t="n">
        <v>-673742</v>
      </c>
    </row>
    <row r="11">
      <c r="A11" s="4" t="inlineStr">
        <is>
          <t>Long-term customer accounts receivable, net</t>
        </is>
      </c>
      <c r="B11" s="5" t="n">
        <v>479632</v>
      </c>
      <c r="D11" s="5" t="n">
        <v>614799</v>
      </c>
      <c r="E11" s="5" t="n">
        <v>663761</v>
      </c>
    </row>
    <row r="12">
      <c r="A12" s="4" t="inlineStr">
        <is>
          <t>Customer accounts receivable 60 days past due</t>
        </is>
      </c>
      <c r="B12" s="5" t="n">
        <v>131696</v>
      </c>
      <c r="E12" s="5" t="n">
        <v>193797</v>
      </c>
    </row>
    <row r="13">
      <c r="A13" s="4" t="inlineStr">
        <is>
          <t>Re-aged customer accounts receivable</t>
        </is>
      </c>
      <c r="B13" s="5" t="n">
        <v>392610</v>
      </c>
      <c r="E13" s="5" t="n">
        <v>455704</v>
      </c>
    </row>
    <row r="14">
      <c r="A14" s="4" t="inlineStr">
        <is>
          <t>Restructured customer accounts receivable</t>
        </is>
      </c>
      <c r="B14" s="5" t="n">
        <v>201561</v>
      </c>
      <c r="E14" s="5" t="n">
        <v>211857</v>
      </c>
    </row>
    <row r="15">
      <c r="A15" s="4" t="inlineStr">
        <is>
          <t>Past due</t>
        </is>
      </c>
      <c r="B15" s="5" t="n">
        <v>366900</v>
      </c>
      <c r="E15" s="5" t="n">
        <v>527000</v>
      </c>
    </row>
    <row r="16">
      <c r="A16" s="4" t="inlineStr">
        <is>
          <t>Amounts included within past due and reaged accounts</t>
        </is>
      </c>
      <c r="B16" s="5" t="n">
        <v>79800</v>
      </c>
      <c r="E16" s="5" t="n">
        <v>131400</v>
      </c>
    </row>
    <row r="17">
      <c r="A17" s="4" t="inlineStr">
        <is>
          <t>Accounts Receivable, Restructured Accounts, Past Due</t>
        </is>
      </c>
      <c r="B17" s="5" t="n">
        <v>38300</v>
      </c>
      <c r="E17" s="5" t="n">
        <v>64800</v>
      </c>
    </row>
    <row r="18">
      <c r="A18" s="4" t="inlineStr">
        <is>
          <t>Interest receivable</t>
        </is>
      </c>
      <c r="B18" s="5" t="n">
        <v>35900</v>
      </c>
      <c r="E18" s="5" t="n">
        <v>43700</v>
      </c>
    </row>
    <row r="19">
      <c r="A19" s="4" t="inlineStr">
        <is>
          <t>Interest receivable outstanding net of allowance for uncollectible interest</t>
        </is>
      </c>
      <c r="B19" s="5" t="n">
        <v>16000</v>
      </c>
      <c r="E19" s="5" t="n">
        <v>20000</v>
      </c>
    </row>
    <row r="20">
      <c r="A20" s="3" t="inlineStr">
        <is>
          <t>Allowance for doubtful accounts and uncollectible interest for customer receivables [Abstract]</t>
        </is>
      </c>
    </row>
    <row r="21">
      <c r="A21" s="4" t="inlineStr">
        <is>
          <t>Allowance at beginning of period, prior to adoption of ASC 326</t>
        </is>
      </c>
      <c r="B21" s="5" t="n">
        <v>233803</v>
      </c>
      <c r="C21" s="6" t="n">
        <v>214879</v>
      </c>
    </row>
    <row r="22">
      <c r="A22" s="4" t="inlineStr">
        <is>
          <t>Provision</t>
        </is>
      </c>
      <c r="B22" s="5" t="n">
        <v>180936</v>
      </c>
      <c r="C22" s="5" t="n">
        <v>116129</v>
      </c>
    </row>
    <row r="23">
      <c r="A23" s="4" t="inlineStr">
        <is>
          <t>Principal charge-offs</t>
        </is>
      </c>
      <c r="B23" s="5" t="n">
        <v>-149047</v>
      </c>
      <c r="C23" s="5" t="n">
        <v>-110597</v>
      </c>
    </row>
    <row r="24">
      <c r="A24" s="4" t="inlineStr">
        <is>
          <t>Interest charge-offs</t>
        </is>
      </c>
      <c r="B24" s="5" t="n">
        <v>-42680</v>
      </c>
      <c r="C24" s="5" t="n">
        <v>-25442</v>
      </c>
    </row>
    <row r="25">
      <c r="A25" s="4" t="inlineStr">
        <is>
          <t>Recoveries</t>
        </is>
      </c>
      <c r="B25" s="5" t="n">
        <v>15042</v>
      </c>
      <c r="C25" s="5" t="n">
        <v>12532</v>
      </c>
    </row>
    <row r="26">
      <c r="A26" s="4" t="inlineStr">
        <is>
          <t>Allowance at end of period</t>
        </is>
      </c>
      <c r="B26" s="5" t="n">
        <v>336716</v>
      </c>
      <c r="C26" s="5" t="n">
        <v>207501</v>
      </c>
    </row>
    <row r="27">
      <c r="A27" s="4" t="inlineStr">
        <is>
          <t>Average total customer portfolio balance</t>
        </is>
      </c>
      <c r="B27" s="5" t="n">
        <v>1493250</v>
      </c>
      <c r="C27" s="5" t="n">
        <v>1552855</v>
      </c>
    </row>
    <row r="28">
      <c r="A28" s="4" t="inlineStr">
        <is>
          <t>Restructured Accounts [Member]</t>
        </is>
      </c>
    </row>
    <row r="29">
      <c r="A29" s="3" t="inlineStr">
        <is>
          <t>Quantitative information about the receivables portfolio managed [Abstract]</t>
        </is>
      </c>
    </row>
    <row r="30">
      <c r="A30" s="4" t="inlineStr">
        <is>
          <t>Deferred fees and origination costs, net</t>
        </is>
      </c>
      <c r="B30" s="5" t="n">
        <v>-14558</v>
      </c>
      <c r="E30" s="6" t="n">
        <v>-15746</v>
      </c>
    </row>
    <row r="31">
      <c r="A31" s="3" t="inlineStr">
        <is>
          <t>Allowance for doubtful accounts and uncollectible interest for customer receivables [Abstract]</t>
        </is>
      </c>
    </row>
    <row r="32">
      <c r="A32" s="4" t="inlineStr">
        <is>
          <t>Allowance at beginning of period, prior to adoption of ASC 326</t>
        </is>
      </c>
      <c r="B32" s="5" t="n">
        <v>88123</v>
      </c>
      <c r="C32" s="5" t="n">
        <v>67756</v>
      </c>
    </row>
    <row r="33">
      <c r="A33" s="4" t="inlineStr">
        <is>
          <t>Provision</t>
        </is>
      </c>
      <c r="B33" s="5" t="n">
        <v>42541</v>
      </c>
      <c r="C33" s="5" t="n">
        <v>37067</v>
      </c>
    </row>
    <row r="34">
      <c r="A34" s="4" t="inlineStr">
        <is>
          <t>Principal charge-offs</t>
        </is>
      </c>
      <c r="B34" s="5" t="n">
        <v>-47301</v>
      </c>
      <c r="C34" s="5" t="n">
        <v>-30267</v>
      </c>
    </row>
    <row r="35">
      <c r="A35" s="4" t="inlineStr">
        <is>
          <t>Interest charge-offs</t>
        </is>
      </c>
      <c r="B35" s="5" t="n">
        <v>-13545</v>
      </c>
      <c r="C35" s="5" t="n">
        <v>-6963</v>
      </c>
    </row>
    <row r="36">
      <c r="A36" s="4" t="inlineStr">
        <is>
          <t>Recoveries</t>
        </is>
      </c>
      <c r="B36" s="5" t="n">
        <v>4773</v>
      </c>
      <c r="C36" s="5" t="n">
        <v>3430</v>
      </c>
    </row>
    <row r="37">
      <c r="A37" s="4" t="inlineStr">
        <is>
          <t>Allowance at end of period</t>
        </is>
      </c>
      <c r="B37" s="5" t="n">
        <v>78117</v>
      </c>
      <c r="C37" s="5" t="n">
        <v>71023</v>
      </c>
    </row>
    <row r="38">
      <c r="A38" s="4" t="inlineStr">
        <is>
          <t>Average total customer portfolio balance</t>
        </is>
      </c>
      <c r="B38" s="5" t="n">
        <v>222025</v>
      </c>
      <c r="C38" s="5" t="n">
        <v>192212</v>
      </c>
    </row>
    <row r="39">
      <c r="A39" s="4" t="inlineStr">
        <is>
          <t>Customer Accounts Receivable [Member]</t>
        </is>
      </c>
    </row>
    <row r="40">
      <c r="A40" s="3" t="inlineStr">
        <is>
          <t>Allowance for doubtful accounts and uncollectible interest for customer receivables [Abstract]</t>
        </is>
      </c>
    </row>
    <row r="41">
      <c r="A41" s="4" t="inlineStr">
        <is>
          <t>Allowance at beginning of period, prior to adoption of ASC 326</t>
        </is>
      </c>
      <c r="B41" s="5" t="n">
        <v>145680</v>
      </c>
      <c r="C41" s="5" t="n">
        <v>147123</v>
      </c>
    </row>
    <row r="42">
      <c r="A42" s="4" t="inlineStr">
        <is>
          <t>Provision</t>
        </is>
      </c>
      <c r="B42" s="5" t="n">
        <v>138395</v>
      </c>
      <c r="C42" s="5" t="n">
        <v>79062</v>
      </c>
    </row>
    <row r="43">
      <c r="A43" s="4" t="inlineStr">
        <is>
          <t>Principal charge-offs</t>
        </is>
      </c>
      <c r="B43" s="5" t="n">
        <v>-101746</v>
      </c>
      <c r="C43" s="5" t="n">
        <v>-80330</v>
      </c>
    </row>
    <row r="44">
      <c r="A44" s="4" t="inlineStr">
        <is>
          <t>Interest charge-offs</t>
        </is>
      </c>
      <c r="B44" s="5" t="n">
        <v>-29135</v>
      </c>
      <c r="C44" s="5" t="n">
        <v>-18479</v>
      </c>
    </row>
    <row r="45">
      <c r="A45" s="4" t="inlineStr">
        <is>
          <t>Recoveries</t>
        </is>
      </c>
      <c r="B45" s="5" t="n">
        <v>10269</v>
      </c>
      <c r="C45" s="5" t="n">
        <v>9102</v>
      </c>
    </row>
    <row r="46">
      <c r="A46" s="4" t="inlineStr">
        <is>
          <t>Allowance at end of period</t>
        </is>
      </c>
      <c r="B46" s="5" t="n">
        <v>258599</v>
      </c>
      <c r="C46" s="5" t="n">
        <v>136478</v>
      </c>
    </row>
    <row r="47">
      <c r="A47" s="4" t="inlineStr">
        <is>
          <t>Average total customer portfolio balance</t>
        </is>
      </c>
      <c r="B47" s="5" t="n">
        <v>1271225</v>
      </c>
      <c r="C47" s="6" t="n">
        <v>1360643</v>
      </c>
    </row>
    <row r="48">
      <c r="A48" s="4" t="inlineStr">
        <is>
          <t>98662000</t>
        </is>
      </c>
    </row>
    <row r="49">
      <c r="A49" s="3" t="inlineStr">
        <is>
          <t>Quantitative information about the receivables portfolio managed [Abstract]</t>
        </is>
      </c>
    </row>
    <row r="50">
      <c r="A50" s="4" t="inlineStr">
        <is>
          <t>Short-term portion of customer accounts receivable, net</t>
        </is>
      </c>
      <c r="D50" s="5" t="n">
        <v>49700</v>
      </c>
    </row>
    <row r="51">
      <c r="A51" s="4" t="inlineStr">
        <is>
          <t>Long-term customer accounts receivable, net</t>
        </is>
      </c>
      <c r="D51" s="6" t="n">
        <v>-48962</v>
      </c>
    </row>
    <row r="52">
      <c r="A52" s="4" t="inlineStr">
        <is>
          <t>Cumulative Effect, Period Of Adoption, Adjustment [Member] | 98662000</t>
        </is>
      </c>
    </row>
    <row r="53">
      <c r="A53" s="3" t="inlineStr">
        <is>
          <t>Allowance for doubtful accounts and uncollectible interest for customer receivables [Abstract]</t>
        </is>
      </c>
    </row>
    <row r="54">
      <c r="A54" s="4" t="inlineStr">
        <is>
          <t>Allowance at beginning of period, prior to adoption of ASC 326</t>
        </is>
      </c>
      <c r="B54" s="5" t="n">
        <v>98662</v>
      </c>
    </row>
    <row r="55">
      <c r="A55" s="4" t="inlineStr">
        <is>
          <t>Cumulative Effect, Period Of Adoption, Adjustment [Member] | 98662000 | Restructured Accounts [Member]</t>
        </is>
      </c>
    </row>
    <row r="56">
      <c r="A56" s="3" t="inlineStr">
        <is>
          <t>Allowance for doubtful accounts and uncollectible interest for customer receivables [Abstract]</t>
        </is>
      </c>
    </row>
    <row r="57">
      <c r="A57" s="4" t="inlineStr">
        <is>
          <t>Allowance at beginning of period, prior to adoption of ASC 326</t>
        </is>
      </c>
      <c r="B57" s="5" t="n">
        <v>3526</v>
      </c>
    </row>
    <row r="58">
      <c r="A58" s="4" t="inlineStr">
        <is>
          <t>Cumulative Effect, Period Of Adoption, Adjustment [Member] | 98662000 | Customer Accounts Receivable [Member]</t>
        </is>
      </c>
    </row>
    <row r="59">
      <c r="A59" s="3" t="inlineStr">
        <is>
          <t>Allowance for doubtful accounts and uncollectible interest for customer receivables [Abstract]</t>
        </is>
      </c>
    </row>
    <row r="60">
      <c r="A60" s="4" t="inlineStr">
        <is>
          <t>Allowance at beginning of period, prior to adoption of ASC 326</t>
        </is>
      </c>
      <c r="B60" s="6" t="n">
        <v>951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Delinquency Bucket (Details) - USD ($) $ in Thousands</t>
        </is>
      </c>
      <c r="B1" s="2" t="inlineStr">
        <is>
          <t>Jul. 31, 2020</t>
        </is>
      </c>
      <c r="C1" s="2" t="inlineStr">
        <is>
          <t>Jan. 31, 2020</t>
        </is>
      </c>
    </row>
    <row r="2">
      <c r="A2" s="3" t="inlineStr">
        <is>
          <t>Financing Receivable, Past Due [Line Items]</t>
        </is>
      </c>
    </row>
    <row r="3">
      <c r="A3" s="4" t="inlineStr">
        <is>
          <t>Financing Receivable, Originated in Current Fiscal Year</t>
        </is>
      </c>
      <c r="B3" s="6" t="n">
        <v>385602</v>
      </c>
    </row>
    <row r="4">
      <c r="A4" s="4" t="inlineStr">
        <is>
          <t>Financing Receivable, Originated in Fiscal Year before Latest Fiscal Year</t>
        </is>
      </c>
      <c r="B4" s="5" t="n">
        <v>599090</v>
      </c>
    </row>
    <row r="5">
      <c r="A5" s="4" t="inlineStr">
        <is>
          <t>Financing Receivable, Originated Two Years before Latest Fiscal Year</t>
        </is>
      </c>
      <c r="B5" s="5" t="n">
        <v>262419</v>
      </c>
    </row>
    <row r="6">
      <c r="A6" s="4" t="inlineStr">
        <is>
          <t>Financing Receivable, Originated Three Years before Latest Fiscal Year</t>
        </is>
      </c>
      <c r="B6" s="5" t="n">
        <v>58561</v>
      </c>
    </row>
    <row r="7">
      <c r="A7" s="4" t="inlineStr">
        <is>
          <t>Financing Receivable, Originated Four or More Years before Latest Fiscal Year</t>
        </is>
      </c>
      <c r="B7" s="5" t="n">
        <v>5228</v>
      </c>
    </row>
    <row r="8">
      <c r="A8" s="4" t="inlineStr">
        <is>
          <t>Carrying value of customer accounts receivable</t>
        </is>
      </c>
      <c r="B8" s="6" t="n">
        <v>1310900</v>
      </c>
      <c r="C8" s="6" t="n">
        <v>1547645</v>
      </c>
    </row>
    <row r="9">
      <c r="A9" s="4" t="inlineStr">
        <is>
          <t>Percent of Total Accounts Receivable</t>
        </is>
      </c>
      <c r="B9" s="4" t="inlineStr">
        <is>
          <t>100.00%</t>
        </is>
      </c>
    </row>
    <row r="10">
      <c r="A10" s="4" t="inlineStr">
        <is>
          <t>Current [Member]</t>
        </is>
      </c>
    </row>
    <row r="11">
      <c r="A11" s="3" t="inlineStr">
        <is>
          <t>Financing Receivable, Past Due [Line Items]</t>
        </is>
      </c>
    </row>
    <row r="12">
      <c r="A12" s="4" t="inlineStr">
        <is>
          <t>Financing Receivable, Originated in Current Fiscal Year</t>
        </is>
      </c>
      <c r="B12" s="6" t="n">
        <v>328980</v>
      </c>
    </row>
    <row r="13">
      <c r="A13" s="4" t="inlineStr">
        <is>
          <t>Financing Receivable, Originated in Fiscal Year before Latest Fiscal Year</t>
        </is>
      </c>
      <c r="B13" s="5" t="n">
        <v>419220</v>
      </c>
    </row>
    <row r="14">
      <c r="A14" s="4" t="inlineStr">
        <is>
          <t>Financing Receivable, Originated Two Years before Latest Fiscal Year</t>
        </is>
      </c>
      <c r="B14" s="5" t="n">
        <v>166168</v>
      </c>
    </row>
    <row r="15">
      <c r="A15" s="4" t="inlineStr">
        <is>
          <t>Financing Receivable, Originated Three Years before Latest Fiscal Year</t>
        </is>
      </c>
      <c r="B15" s="5" t="n">
        <v>28066</v>
      </c>
    </row>
    <row r="16">
      <c r="A16" s="4" t="inlineStr">
        <is>
          <t>Financing Receivable, Originated Four or More Years before Latest Fiscal Year</t>
        </is>
      </c>
      <c r="B16" s="5" t="n">
        <v>1600</v>
      </c>
    </row>
    <row r="17">
      <c r="A17" s="4" t="inlineStr">
        <is>
          <t>Carrying value of customer accounts receivable</t>
        </is>
      </c>
      <c r="B17" s="6" t="n">
        <v>944034</v>
      </c>
    </row>
    <row r="18">
      <c r="A18" s="4" t="inlineStr">
        <is>
          <t>Percent of Total Accounts Receivable</t>
        </is>
      </c>
      <c r="B18" s="4" t="inlineStr">
        <is>
          <t>72.00%</t>
        </is>
      </c>
    </row>
    <row r="19">
      <c r="A19" s="4" t="inlineStr">
        <is>
          <t>Financial Asset, 1 to 29 Days Past Due [Member]</t>
        </is>
      </c>
    </row>
    <row r="20">
      <c r="A20" s="3" t="inlineStr">
        <is>
          <t>Financing Receivable, Past Due [Line Items]</t>
        </is>
      </c>
    </row>
    <row r="21">
      <c r="A21" s="4" t="inlineStr">
        <is>
          <t>Financing Receivable, Originated in Current Fiscal Year</t>
        </is>
      </c>
      <c r="B21" s="6" t="n">
        <v>31960</v>
      </c>
    </row>
    <row r="22">
      <c r="A22" s="4" t="inlineStr">
        <is>
          <t>Financing Receivable, Originated in Fiscal Year before Latest Fiscal Year</t>
        </is>
      </c>
      <c r="B22" s="5" t="n">
        <v>87577</v>
      </c>
    </row>
    <row r="23">
      <c r="A23" s="4" t="inlineStr">
        <is>
          <t>Financing Receivable, Originated Two Years before Latest Fiscal Year</t>
        </is>
      </c>
      <c r="B23" s="5" t="n">
        <v>47185</v>
      </c>
    </row>
    <row r="24">
      <c r="A24" s="4" t="inlineStr">
        <is>
          <t>Financing Receivable, Originated Three Years before Latest Fiscal Year</t>
        </is>
      </c>
      <c r="B24" s="5" t="n">
        <v>13001</v>
      </c>
    </row>
    <row r="25">
      <c r="A25" s="4" t="inlineStr">
        <is>
          <t>Financing Receivable, Originated Four or More Years before Latest Fiscal Year</t>
        </is>
      </c>
      <c r="B25" s="5" t="n">
        <v>1197</v>
      </c>
    </row>
    <row r="26">
      <c r="A26" s="4" t="inlineStr">
        <is>
          <t>Carrying value of customer accounts receivable</t>
        </is>
      </c>
      <c r="B26" s="6" t="n">
        <v>180920</v>
      </c>
    </row>
    <row r="27">
      <c r="A27" s="4" t="inlineStr">
        <is>
          <t>Percent of Total Accounts Receivable</t>
        </is>
      </c>
      <c r="B27" s="4" t="inlineStr">
        <is>
          <t>13.80%</t>
        </is>
      </c>
    </row>
    <row r="28">
      <c r="A28" s="4" t="inlineStr">
        <is>
          <t>Financial Asset, 30 to 59 Days Past Due [Member]</t>
        </is>
      </c>
    </row>
    <row r="29">
      <c r="A29" s="3" t="inlineStr">
        <is>
          <t>Financing Receivable, Past Due [Line Items]</t>
        </is>
      </c>
    </row>
    <row r="30">
      <c r="A30" s="4" t="inlineStr">
        <is>
          <t>Financing Receivable, Originated in Current Fiscal Year</t>
        </is>
      </c>
      <c r="B30" s="6" t="n">
        <v>7513</v>
      </c>
    </row>
    <row r="31">
      <c r="A31" s="4" t="inlineStr">
        <is>
          <t>Financing Receivable, Originated in Fiscal Year before Latest Fiscal Year</t>
        </is>
      </c>
      <c r="B31" s="5" t="n">
        <v>25936</v>
      </c>
    </row>
    <row r="32">
      <c r="A32" s="4" t="inlineStr">
        <is>
          <t>Financing Receivable, Originated Two Years before Latest Fiscal Year</t>
        </is>
      </c>
      <c r="B32" s="5" t="n">
        <v>15032</v>
      </c>
    </row>
    <row r="33">
      <c r="A33" s="4" t="inlineStr">
        <is>
          <t>Financing Receivable, Originated Three Years before Latest Fiscal Year</t>
        </is>
      </c>
      <c r="B33" s="5" t="n">
        <v>5078</v>
      </c>
    </row>
    <row r="34">
      <c r="A34" s="4" t="inlineStr">
        <is>
          <t>Financing Receivable, Originated Four or More Years before Latest Fiscal Year</t>
        </is>
      </c>
      <c r="B34" s="5" t="n">
        <v>691</v>
      </c>
    </row>
    <row r="35">
      <c r="A35" s="4" t="inlineStr">
        <is>
          <t>Carrying value of customer accounts receivable</t>
        </is>
      </c>
      <c r="B35" s="6" t="n">
        <v>54250</v>
      </c>
    </row>
    <row r="36">
      <c r="A36" s="4" t="inlineStr">
        <is>
          <t>Percent of Total Accounts Receivable</t>
        </is>
      </c>
      <c r="B36" s="4" t="inlineStr">
        <is>
          <t>4.10%</t>
        </is>
      </c>
    </row>
    <row r="37">
      <c r="A37" s="4" t="inlineStr">
        <is>
          <t>Financial Asset, 60 to 89 Days Past Due [Member]</t>
        </is>
      </c>
    </row>
    <row r="38">
      <c r="A38" s="3" t="inlineStr">
        <is>
          <t>Financing Receivable, Past Due [Line Items]</t>
        </is>
      </c>
    </row>
    <row r="39">
      <c r="A39" s="4" t="inlineStr">
        <is>
          <t>Financing Receivable, Originated in Current Fiscal Year</t>
        </is>
      </c>
      <c r="B39" s="6" t="n">
        <v>4260</v>
      </c>
    </row>
    <row r="40">
      <c r="A40" s="4" t="inlineStr">
        <is>
          <t>Financing Receivable, Originated in Fiscal Year before Latest Fiscal Year</t>
        </is>
      </c>
      <c r="B40" s="5" t="n">
        <v>15848</v>
      </c>
    </row>
    <row r="41">
      <c r="A41" s="4" t="inlineStr">
        <is>
          <t>Financing Receivable, Originated Two Years before Latest Fiscal Year</t>
        </is>
      </c>
      <c r="B41" s="5" t="n">
        <v>9117</v>
      </c>
    </row>
    <row r="42">
      <c r="A42" s="4" t="inlineStr">
        <is>
          <t>Financing Receivable, Originated Three Years before Latest Fiscal Year</t>
        </is>
      </c>
      <c r="B42" s="5" t="n">
        <v>3004</v>
      </c>
    </row>
    <row r="43">
      <c r="A43" s="4" t="inlineStr">
        <is>
          <t>Financing Receivable, Originated Four or More Years before Latest Fiscal Year</t>
        </is>
      </c>
      <c r="B43" s="5" t="n">
        <v>314</v>
      </c>
    </row>
    <row r="44">
      <c r="A44" s="4" t="inlineStr">
        <is>
          <t>Carrying value of customer accounts receivable</t>
        </is>
      </c>
      <c r="B44" s="6" t="n">
        <v>32543</v>
      </c>
    </row>
    <row r="45">
      <c r="A45" s="4" t="inlineStr">
        <is>
          <t>Percent of Total Accounts Receivable</t>
        </is>
      </c>
      <c r="B45" s="4" t="inlineStr">
        <is>
          <t>2.50%</t>
        </is>
      </c>
    </row>
    <row r="46">
      <c r="A46" s="4" t="inlineStr">
        <is>
          <t>Financial Asset, Equal to or Greater than 90 Days Past Due [Member]</t>
        </is>
      </c>
    </row>
    <row r="47">
      <c r="A47" s="3" t="inlineStr">
        <is>
          <t>Financing Receivable, Past Due [Line Items]</t>
        </is>
      </c>
    </row>
    <row r="48">
      <c r="A48" s="4" t="inlineStr">
        <is>
          <t>Financing Receivable, Originated in Current Fiscal Year</t>
        </is>
      </c>
      <c r="B48" s="6" t="n">
        <v>12889</v>
      </c>
    </row>
    <row r="49">
      <c r="A49" s="4" t="inlineStr">
        <is>
          <t>Financing Receivable, Originated in Fiscal Year before Latest Fiscal Year</t>
        </is>
      </c>
      <c r="B49" s="5" t="n">
        <v>50509</v>
      </c>
    </row>
    <row r="50">
      <c r="A50" s="4" t="inlineStr">
        <is>
          <t>Financing Receivable, Originated Two Years before Latest Fiscal Year</t>
        </is>
      </c>
      <c r="B50" s="5" t="n">
        <v>24917</v>
      </c>
    </row>
    <row r="51">
      <c r="A51" s="4" t="inlineStr">
        <is>
          <t>Financing Receivable, Originated Three Years before Latest Fiscal Year</t>
        </is>
      </c>
      <c r="B51" s="5" t="n">
        <v>9412</v>
      </c>
    </row>
    <row r="52">
      <c r="A52" s="4" t="inlineStr">
        <is>
          <t>Financing Receivable, Originated Four or More Years before Latest Fiscal Year</t>
        </is>
      </c>
      <c r="B52" s="5" t="n">
        <v>1426</v>
      </c>
    </row>
    <row r="53">
      <c r="A53" s="4" t="inlineStr">
        <is>
          <t>Carrying value of customer accounts receivable</t>
        </is>
      </c>
      <c r="B53" s="6" t="n">
        <v>99153</v>
      </c>
    </row>
    <row r="54">
      <c r="A54" s="4" t="inlineStr">
        <is>
          <t>Percent of Total Accounts Receivable</t>
        </is>
      </c>
      <c r="B54" s="4" t="inlineStr">
        <is>
          <t>7.6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ccounts Receivable - Schedule of Allowance for Credit Losses (Details) - USD ($) $ in Thousands</t>
        </is>
      </c>
      <c r="B1" s="2" t="inlineStr">
        <is>
          <t>Jul. 31, 2020</t>
        </is>
      </c>
      <c r="C1" s="2" t="inlineStr">
        <is>
          <t>Feb. 01, 2020</t>
        </is>
      </c>
      <c r="D1" s="2" t="inlineStr">
        <is>
          <t>Jan. 31, 2020</t>
        </is>
      </c>
    </row>
    <row r="2">
      <c r="A2" s="3" t="inlineStr">
        <is>
          <t>Receivables [Abstract]</t>
        </is>
      </c>
    </row>
    <row r="3">
      <c r="A3" s="4" t="inlineStr">
        <is>
          <t>Customer accounts receivable - current</t>
        </is>
      </c>
      <c r="B3" s="6" t="n">
        <v>699037</v>
      </c>
    </row>
    <row r="4">
      <c r="A4" s="4" t="inlineStr">
        <is>
          <t>Allowance for credit losses for customer accounts receivable - current</t>
        </is>
      </c>
      <c r="B4" s="5" t="n">
        <v>-184509</v>
      </c>
    </row>
    <row r="5">
      <c r="A5" s="4" t="inlineStr">
        <is>
          <t>Customer accounts receivable, net of allowances</t>
        </is>
      </c>
      <c r="B5" s="5" t="n">
        <v>514528</v>
      </c>
      <c r="C5" s="6" t="n">
        <v>624042</v>
      </c>
      <c r="D5" s="6" t="n">
        <v>673742</v>
      </c>
    </row>
    <row r="6">
      <c r="A6" s="4" t="inlineStr">
        <is>
          <t>Customer accounts receivable - non current</t>
        </is>
      </c>
      <c r="B6" s="5" t="n">
        <v>631839</v>
      </c>
    </row>
    <row r="7">
      <c r="A7" s="4" t="inlineStr">
        <is>
          <t>Allowance for credit losses for customer accounts receivable - non current</t>
        </is>
      </c>
      <c r="B7" s="5" t="n">
        <v>-152207</v>
      </c>
    </row>
    <row r="8">
      <c r="A8" s="4" t="inlineStr">
        <is>
          <t>Long-term portion of customer accounts receivable, net of allowances</t>
        </is>
      </c>
      <c r="B8" s="5" t="n">
        <v>479632</v>
      </c>
      <c r="C8" s="6" t="n">
        <v>614799</v>
      </c>
      <c r="D8" s="5" t="n">
        <v>663761</v>
      </c>
    </row>
    <row r="9">
      <c r="A9" s="4" t="inlineStr">
        <is>
          <t>Total customer accounts receivable, net</t>
        </is>
      </c>
      <c r="B9" s="6" t="n">
        <v>994160</v>
      </c>
      <c r="D9" s="6" t="n">
        <v>13375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harges and Credit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Charges and Credits [Abstract]</t>
        </is>
      </c>
    </row>
    <row r="4">
      <c r="A4" s="4" t="inlineStr">
        <is>
          <t>RegulatoryMatterandOtherLegalFee</t>
        </is>
      </c>
      <c r="B4" s="6" t="n">
        <v>0</v>
      </c>
      <c r="C4" s="6" t="n">
        <v>0</v>
      </c>
      <c r="D4" s="6" t="n">
        <v>0</v>
      </c>
      <c r="E4" s="6" t="n">
        <v>-695</v>
      </c>
    </row>
    <row r="5">
      <c r="A5" s="4" t="inlineStr">
        <is>
          <t>Professional Fees, Charges and Credits</t>
        </is>
      </c>
      <c r="B5" s="5" t="n">
        <v>1534</v>
      </c>
      <c r="C5" s="5" t="n">
        <v>0</v>
      </c>
      <c r="D5" s="5" t="n">
        <v>3589</v>
      </c>
      <c r="E5" s="5" t="n">
        <v>0</v>
      </c>
    </row>
    <row r="6">
      <c r="A6" s="4" t="inlineStr">
        <is>
          <t>Charges and credits</t>
        </is>
      </c>
      <c r="B6" s="6" t="n">
        <v>1534</v>
      </c>
      <c r="C6" s="6" t="n">
        <v>0</v>
      </c>
      <c r="D6" s="6" t="n">
        <v>3589</v>
      </c>
      <c r="E6" s="6" t="n">
        <v>-6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Revenues:</t>
        </is>
      </c>
    </row>
    <row r="4">
      <c r="A4" s="4" t="inlineStr">
        <is>
          <t>Other Income</t>
        </is>
      </c>
      <c r="B4" s="6" t="n">
        <v>87180</v>
      </c>
      <c r="C4" s="6" t="n">
        <v>94997</v>
      </c>
      <c r="D4" s="6" t="n">
        <v>174010</v>
      </c>
      <c r="E4" s="6" t="n">
        <v>186530</v>
      </c>
    </row>
    <row r="5">
      <c r="A5" s="4" t="inlineStr">
        <is>
          <t>Total revenues</t>
        </is>
      </c>
      <c r="B5" s="5" t="n">
        <v>366916</v>
      </c>
      <c r="C5" s="5" t="n">
        <v>401059</v>
      </c>
      <c r="D5" s="5" t="n">
        <v>684076</v>
      </c>
      <c r="E5" s="5" t="n">
        <v>754571</v>
      </c>
    </row>
    <row r="6">
      <c r="A6" s="4" t="inlineStr">
        <is>
          <t>Total Net Sales</t>
        </is>
      </c>
      <c r="B6" s="5" t="n">
        <v>279736</v>
      </c>
      <c r="C6" s="5" t="n">
        <v>306062</v>
      </c>
      <c r="D6" s="5" t="n">
        <v>510066</v>
      </c>
      <c r="E6" s="5" t="n">
        <v>568041</v>
      </c>
    </row>
    <row r="7">
      <c r="A7" s="3" t="inlineStr">
        <is>
          <t>Costs and expenses:</t>
        </is>
      </c>
    </row>
    <row r="8">
      <c r="A8" s="4" t="inlineStr">
        <is>
          <t>Cost of goods sold</t>
        </is>
      </c>
      <c r="B8" s="5" t="n">
        <v>176623</v>
      </c>
      <c r="C8" s="5" t="n">
        <v>182065</v>
      </c>
      <c r="D8" s="5" t="n">
        <v>323637</v>
      </c>
      <c r="E8" s="5" t="n">
        <v>339293</v>
      </c>
    </row>
    <row r="9">
      <c r="A9" s="4" t="inlineStr">
        <is>
          <t>Selling, general and administrative expense</t>
        </is>
      </c>
      <c r="B9" s="5" t="n">
        <v>115278</v>
      </c>
      <c r="C9" s="5" t="n">
        <v>127484</v>
      </c>
      <c r="D9" s="5" t="n">
        <v>228285</v>
      </c>
      <c r="E9" s="5" t="n">
        <v>245398</v>
      </c>
    </row>
    <row r="10">
      <c r="A10" s="4" t="inlineStr">
        <is>
          <t>Provision for bad debts</t>
        </is>
      </c>
      <c r="B10" s="5" t="n">
        <v>32045</v>
      </c>
      <c r="C10" s="5" t="n">
        <v>49736</v>
      </c>
      <c r="D10" s="5" t="n">
        <v>149371</v>
      </c>
      <c r="E10" s="5" t="n">
        <v>89782</v>
      </c>
    </row>
    <row r="11">
      <c r="A11" s="4" t="inlineStr">
        <is>
          <t>Charges and credits</t>
        </is>
      </c>
      <c r="B11" s="5" t="n">
        <v>1534</v>
      </c>
      <c r="C11" s="5" t="n">
        <v>0</v>
      </c>
      <c r="D11" s="5" t="n">
        <v>3589</v>
      </c>
      <c r="E11" s="5" t="n">
        <v>-695</v>
      </c>
    </row>
    <row r="12">
      <c r="A12" s="4" t="inlineStr">
        <is>
          <t>Total costs and expenses</t>
        </is>
      </c>
      <c r="B12" s="5" t="n">
        <v>325480</v>
      </c>
      <c r="C12" s="5" t="n">
        <v>359285</v>
      </c>
      <c r="D12" s="5" t="n">
        <v>704882</v>
      </c>
      <c r="E12" s="5" t="n">
        <v>673778</v>
      </c>
    </row>
    <row r="13">
      <c r="A13" s="4" t="inlineStr">
        <is>
          <t>Operating income (loss)</t>
        </is>
      </c>
      <c r="B13" s="5" t="n">
        <v>41436</v>
      </c>
      <c r="C13" s="5" t="n">
        <v>41774</v>
      </c>
      <c r="D13" s="5" t="n">
        <v>-20806</v>
      </c>
      <c r="E13" s="5" t="n">
        <v>80793</v>
      </c>
    </row>
    <row r="14">
      <c r="A14" s="4" t="inlineStr">
        <is>
          <t>Interest expense</t>
        </is>
      </c>
      <c r="B14" s="5" t="n">
        <v>13222</v>
      </c>
      <c r="C14" s="5" t="n">
        <v>14396</v>
      </c>
      <c r="D14" s="5" t="n">
        <v>28215</v>
      </c>
      <c r="E14" s="5" t="n">
        <v>28893</v>
      </c>
    </row>
    <row r="15">
      <c r="A15" s="4" t="inlineStr">
        <is>
          <t>Income (loss) before income taxes</t>
        </is>
      </c>
      <c r="B15" s="5" t="n">
        <v>28214</v>
      </c>
      <c r="C15" s="5" t="n">
        <v>27378</v>
      </c>
      <c r="D15" s="5" t="n">
        <v>-49021</v>
      </c>
      <c r="E15" s="5" t="n">
        <v>51900</v>
      </c>
    </row>
    <row r="16">
      <c r="A16" s="4" t="inlineStr">
        <is>
          <t>Provision (benefit) for income taxes</t>
        </is>
      </c>
      <c r="B16" s="5" t="n">
        <v>7694</v>
      </c>
      <c r="C16" s="5" t="n">
        <v>7404</v>
      </c>
      <c r="D16" s="5" t="n">
        <v>-13339</v>
      </c>
      <c r="E16" s="5" t="n">
        <v>12417</v>
      </c>
    </row>
    <row r="17">
      <c r="A17" s="4" t="inlineStr">
        <is>
          <t>Net income (loss)</t>
        </is>
      </c>
      <c r="B17" s="6" t="n">
        <v>20520</v>
      </c>
      <c r="C17" s="6" t="n">
        <v>19974</v>
      </c>
      <c r="D17" s="6" t="n">
        <v>-35682</v>
      </c>
      <c r="E17" s="6" t="n">
        <v>39483</v>
      </c>
    </row>
    <row r="18">
      <c r="A18" s="3" t="inlineStr">
        <is>
          <t>Income (loss) per share:</t>
        </is>
      </c>
    </row>
    <row r="19">
      <c r="A19" s="4" t="inlineStr">
        <is>
          <t>Basic (in dollars per share)</t>
        </is>
      </c>
      <c r="B19" s="7" t="n">
        <v>0.71</v>
      </c>
      <c r="C19" s="7" t="n">
        <v>0.64</v>
      </c>
      <c r="D19" s="7" t="n">
        <v>-1.23</v>
      </c>
      <c r="E19" s="7" t="n">
        <v>1.25</v>
      </c>
    </row>
    <row r="20">
      <c r="A20" s="4" t="inlineStr">
        <is>
          <t>Diluted (in dollars per share)</t>
        </is>
      </c>
      <c r="B20" s="7" t="n">
        <v>0.7</v>
      </c>
      <c r="C20" s="7" t="n">
        <v>0.62</v>
      </c>
      <c r="D20" s="7" t="n">
        <v>-1.23</v>
      </c>
      <c r="E20" s="7" t="n">
        <v>1.23</v>
      </c>
    </row>
    <row r="21">
      <c r="A21" s="3" t="inlineStr">
        <is>
          <t>Weighted average common shares outstanding:</t>
        </is>
      </c>
    </row>
    <row r="22">
      <c r="A22" s="4" t="inlineStr">
        <is>
          <t>Basic (in shares)</t>
        </is>
      </c>
      <c r="B22" s="5" t="n">
        <v>29070607</v>
      </c>
      <c r="C22" s="5" t="n">
        <v>31442909</v>
      </c>
      <c r="D22" s="5" t="n">
        <v>28948216</v>
      </c>
      <c r="E22" s="5" t="n">
        <v>31660320</v>
      </c>
    </row>
    <row r="23">
      <c r="A23" s="4" t="inlineStr">
        <is>
          <t>Diluted (in shares)</t>
        </is>
      </c>
      <c r="B23" s="5" t="n">
        <v>29140546</v>
      </c>
      <c r="C23" s="5" t="n">
        <v>31958704</v>
      </c>
      <c r="D23" s="5" t="n">
        <v>28948216</v>
      </c>
      <c r="E23" s="5" t="n">
        <v>32198024</v>
      </c>
    </row>
    <row r="24">
      <c r="A24" s="4" t="inlineStr">
        <is>
          <t>Product [Member]</t>
        </is>
      </c>
    </row>
    <row r="25">
      <c r="A25" s="3" t="inlineStr">
        <is>
          <t>Revenues:</t>
        </is>
      </c>
    </row>
    <row r="26">
      <c r="A26" s="4" t="inlineStr">
        <is>
          <t>Total revenues</t>
        </is>
      </c>
      <c r="B26" s="6" t="n">
        <v>256142</v>
      </c>
      <c r="C26" s="6" t="n">
        <v>274578</v>
      </c>
      <c r="D26" s="6" t="n">
        <v>463340</v>
      </c>
      <c r="E26" s="6" t="n">
        <v>509023</v>
      </c>
    </row>
    <row r="27">
      <c r="A27" s="4" t="inlineStr">
        <is>
          <t>RSA Commission [Member]</t>
        </is>
      </c>
    </row>
    <row r="28">
      <c r="A28" s="3" t="inlineStr">
        <is>
          <t>Revenues:</t>
        </is>
      </c>
    </row>
    <row r="29">
      <c r="A29" s="4" t="inlineStr">
        <is>
          <t>Total revenues</t>
        </is>
      </c>
      <c r="B29" s="5" t="n">
        <v>20164</v>
      </c>
      <c r="C29" s="5" t="n">
        <v>27647</v>
      </c>
      <c r="D29" s="5" t="n">
        <v>40265</v>
      </c>
      <c r="E29" s="5" t="n">
        <v>51671</v>
      </c>
    </row>
    <row r="30">
      <c r="A30" s="4" t="inlineStr">
        <is>
          <t>Service [Member]</t>
        </is>
      </c>
    </row>
    <row r="31">
      <c r="A31" s="3" t="inlineStr">
        <is>
          <t>Revenues:</t>
        </is>
      </c>
    </row>
    <row r="32">
      <c r="A32" s="4" t="inlineStr">
        <is>
          <t>Total revenues</t>
        </is>
      </c>
      <c r="B32" s="6" t="n">
        <v>3430</v>
      </c>
      <c r="C32" s="6" t="n">
        <v>3837</v>
      </c>
      <c r="D32" s="6" t="n">
        <v>6461</v>
      </c>
      <c r="E32" s="6" t="n">
        <v>73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inance Charges and Other Revenu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Troubled Debt Restructuring, Debtor, Subsequent Periods [Line Items]</t>
        </is>
      </c>
    </row>
    <row r="4">
      <c r="A4" s="4" t="inlineStr">
        <is>
          <t>Insurance income</t>
        </is>
      </c>
      <c r="B4" s="6" t="n">
        <v>3385</v>
      </c>
      <c r="C4" s="6" t="n">
        <v>9590</v>
      </c>
      <c r="D4" s="6" t="n">
        <v>8137</v>
      </c>
      <c r="E4" s="6" t="n">
        <v>16904</v>
      </c>
    </row>
    <row r="5">
      <c r="A5" s="4" t="inlineStr">
        <is>
          <t>Other revenues</t>
        </is>
      </c>
      <c r="B5" s="5" t="n">
        <v>196</v>
      </c>
      <c r="C5" s="5" t="n">
        <v>203</v>
      </c>
      <c r="D5" s="5" t="n">
        <v>431</v>
      </c>
      <c r="E5" s="5" t="n">
        <v>405</v>
      </c>
    </row>
    <row r="6">
      <c r="A6" s="4" t="inlineStr">
        <is>
          <t>Provisions for uncollectible interest</t>
        </is>
      </c>
      <c r="B6" s="5" t="n">
        <v>11800</v>
      </c>
      <c r="C6" s="5" t="n">
        <v>14400</v>
      </c>
      <c r="D6" s="5" t="n">
        <v>31900</v>
      </c>
      <c r="E6" s="5" t="n">
        <v>26700</v>
      </c>
    </row>
    <row r="7">
      <c r="A7" s="4" t="inlineStr">
        <is>
          <t>Other Income</t>
        </is>
      </c>
      <c r="B7" s="5" t="n">
        <v>87180</v>
      </c>
      <c r="C7" s="5" t="n">
        <v>94997</v>
      </c>
      <c r="D7" s="5" t="n">
        <v>174010</v>
      </c>
      <c r="E7" s="5" t="n">
        <v>186530</v>
      </c>
    </row>
    <row r="8">
      <c r="A8" s="4" t="inlineStr">
        <is>
          <t>Interest income and fees</t>
        </is>
      </c>
      <c r="B8" s="5" t="n">
        <v>83599</v>
      </c>
      <c r="C8" s="5" t="n">
        <v>85204</v>
      </c>
      <c r="D8" s="5" t="n">
        <v>165442</v>
      </c>
      <c r="E8" s="5" t="n">
        <v>169221</v>
      </c>
    </row>
    <row r="9">
      <c r="A9" s="4" t="inlineStr">
        <is>
          <t>Financing Receivable [Member]</t>
        </is>
      </c>
    </row>
    <row r="10">
      <c r="A10" s="3" t="inlineStr">
        <is>
          <t>Troubled Debt Restructuring, Debtor, Subsequent Periods [Line Items]</t>
        </is>
      </c>
    </row>
    <row r="11">
      <c r="A11" s="4" t="inlineStr">
        <is>
          <t>Interest income and fees</t>
        </is>
      </c>
      <c r="B11" s="6" t="n">
        <v>10100</v>
      </c>
      <c r="C11" s="6" t="n">
        <v>8600</v>
      </c>
      <c r="D11" s="6" t="n">
        <v>19600</v>
      </c>
      <c r="E11" s="6" t="n">
        <v>167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chedule of Debt and Capital Lease Obligations (Details) - USD ($) $ in Thousands</t>
        </is>
      </c>
      <c r="B1" s="2" t="inlineStr">
        <is>
          <t>Jul. 31, 2020</t>
        </is>
      </c>
      <c r="C1" s="2" t="inlineStr">
        <is>
          <t>Jan. 31, 2020</t>
        </is>
      </c>
    </row>
    <row r="2">
      <c r="A2" s="3" t="inlineStr">
        <is>
          <t>Long-term debt [Abstract]</t>
        </is>
      </c>
    </row>
    <row r="3">
      <c r="A3" s="4" t="inlineStr">
        <is>
          <t>Long-term debt</t>
        </is>
      </c>
      <c r="B3" s="6" t="n">
        <v>457807</v>
      </c>
    </row>
    <row r="4">
      <c r="A4" s="4" t="inlineStr">
        <is>
          <t>Financing lease obligations</t>
        </is>
      </c>
      <c r="B4" s="5" t="n">
        <v>5855</v>
      </c>
      <c r="C4" s="6" t="n">
        <v>5209</v>
      </c>
    </row>
    <row r="5">
      <c r="A5" s="4" t="inlineStr">
        <is>
          <t>Total debt and financing lease obligations</t>
        </is>
      </c>
      <c r="B5" s="5" t="n">
        <v>754562</v>
      </c>
      <c r="C5" s="5" t="n">
        <v>1034341</v>
      </c>
    </row>
    <row r="6">
      <c r="A6" s="3" t="inlineStr">
        <is>
          <t>Less:</t>
        </is>
      </c>
    </row>
    <row r="7">
      <c r="A7" s="4" t="inlineStr">
        <is>
          <t>Discount on debt</t>
        </is>
      </c>
      <c r="B7" s="5" t="n">
        <v>-1123</v>
      </c>
      <c r="C7" s="5" t="n">
        <v>-1404</v>
      </c>
    </row>
    <row r="8">
      <c r="A8" s="4" t="inlineStr">
        <is>
          <t>Deferred debt issuance costs</t>
        </is>
      </c>
      <c r="B8" s="5" t="n">
        <v>-3779</v>
      </c>
      <c r="C8" s="5" t="n">
        <v>-6797</v>
      </c>
    </row>
    <row r="9">
      <c r="A9" s="4" t="inlineStr">
        <is>
          <t>Current maturities of long-term debt and financing lease obligations</t>
        </is>
      </c>
      <c r="B9" s="5" t="n">
        <v>-758</v>
      </c>
      <c r="C9" s="5" t="n">
        <v>-605</v>
      </c>
    </row>
    <row r="10">
      <c r="A10" s="4" t="inlineStr">
        <is>
          <t>Long-term debt and financing lease obligations</t>
        </is>
      </c>
      <c r="B10" s="5" t="n">
        <v>748902</v>
      </c>
      <c r="C10" s="5" t="n">
        <v>1025535</v>
      </c>
    </row>
    <row r="11">
      <c r="A11" s="4" t="inlineStr">
        <is>
          <t>2017-B Class C Notes [Member]</t>
        </is>
      </c>
    </row>
    <row r="12">
      <c r="A12" s="3" t="inlineStr">
        <is>
          <t>Long-term debt [Abstract]</t>
        </is>
      </c>
    </row>
    <row r="13">
      <c r="A13" s="4" t="inlineStr">
        <is>
          <t>Long-term debt</t>
        </is>
      </c>
      <c r="B13" s="5" t="n">
        <v>16168</v>
      </c>
    </row>
    <row r="14">
      <c r="A14" s="4" t="inlineStr">
        <is>
          <t>2018-A VIE Class A Notes [Member]</t>
        </is>
      </c>
    </row>
    <row r="15">
      <c r="A15" s="3" t="inlineStr">
        <is>
          <t>Long-term debt [Abstract]</t>
        </is>
      </c>
    </row>
    <row r="16">
      <c r="A16" s="4" t="inlineStr">
        <is>
          <t>Long-term debt</t>
        </is>
      </c>
      <c r="B16" s="5" t="n">
        <v>12203</v>
      </c>
    </row>
    <row r="17">
      <c r="A17" s="4" t="inlineStr">
        <is>
          <t>2018-A VIE Class B Notes [Member]</t>
        </is>
      </c>
    </row>
    <row r="18">
      <c r="A18" s="3" t="inlineStr">
        <is>
          <t>Long-term debt [Abstract]</t>
        </is>
      </c>
    </row>
    <row r="19">
      <c r="A19" s="4" t="inlineStr">
        <is>
          <t>Long-term debt</t>
        </is>
      </c>
      <c r="B19" s="5" t="n">
        <v>7359</v>
      </c>
    </row>
    <row r="20">
      <c r="A20" s="4" t="inlineStr">
        <is>
          <t>2018-A VIE Class C Notes [Member]</t>
        </is>
      </c>
    </row>
    <row r="21">
      <c r="A21" s="3" t="inlineStr">
        <is>
          <t>Long-term debt [Abstract]</t>
        </is>
      </c>
    </row>
    <row r="22">
      <c r="A22" s="4" t="inlineStr">
        <is>
          <t>Long-term debt</t>
        </is>
      </c>
      <c r="B22" s="5" t="n">
        <v>7359</v>
      </c>
    </row>
    <row r="23">
      <c r="A23" s="4" t="inlineStr">
        <is>
          <t>2019-A VIE Class A Notes [Member]</t>
        </is>
      </c>
    </row>
    <row r="24">
      <c r="A24" s="3" t="inlineStr">
        <is>
          <t>Long-term debt [Abstract]</t>
        </is>
      </c>
    </row>
    <row r="25">
      <c r="A25" s="4" t="inlineStr">
        <is>
          <t>Long-term debt</t>
        </is>
      </c>
      <c r="B25" s="5" t="n">
        <v>36151</v>
      </c>
    </row>
    <row r="26">
      <c r="A26" s="4" t="inlineStr">
        <is>
          <t>2019-A VIE Class B Notes [Member]</t>
        </is>
      </c>
    </row>
    <row r="27">
      <c r="A27" s="3" t="inlineStr">
        <is>
          <t>Long-term debt [Abstract]</t>
        </is>
      </c>
    </row>
    <row r="28">
      <c r="A28" s="4" t="inlineStr">
        <is>
          <t>Long-term debt</t>
        </is>
      </c>
      <c r="B28" s="5" t="n">
        <v>46427</v>
      </c>
    </row>
    <row r="29">
      <c r="A29" s="4" t="inlineStr">
        <is>
          <t>2019-A VIE Class C Notes [Member]</t>
        </is>
      </c>
    </row>
    <row r="30">
      <c r="A30" s="3" t="inlineStr">
        <is>
          <t>Long-term debt [Abstract]</t>
        </is>
      </c>
    </row>
    <row r="31">
      <c r="A31" s="4" t="inlineStr">
        <is>
          <t>Long-term debt</t>
        </is>
      </c>
      <c r="B31" s="5" t="n">
        <v>44821</v>
      </c>
    </row>
    <row r="32">
      <c r="A32" s="4" t="inlineStr">
        <is>
          <t>2019-B VIE Class A Notes [Member]</t>
        </is>
      </c>
    </row>
    <row r="33">
      <c r="A33" s="3" t="inlineStr">
        <is>
          <t>Long-term debt [Abstract]</t>
        </is>
      </c>
    </row>
    <row r="34">
      <c r="A34" s="4" t="inlineStr">
        <is>
          <t>Long-term debt</t>
        </is>
      </c>
      <c r="B34" s="5" t="n">
        <v>118509</v>
      </c>
    </row>
    <row r="35">
      <c r="A35" s="4" t="inlineStr">
        <is>
          <t>2019-B VIE Class B Notes [Member]</t>
        </is>
      </c>
    </row>
    <row r="36">
      <c r="A36" s="3" t="inlineStr">
        <is>
          <t>Long-term debt [Abstract]</t>
        </is>
      </c>
    </row>
    <row r="37">
      <c r="A37" s="4" t="inlineStr">
        <is>
          <t>Long-term debt</t>
        </is>
      </c>
      <c r="B37" s="5" t="n">
        <v>85540</v>
      </c>
    </row>
    <row r="38">
      <c r="A38" s="4" t="inlineStr">
        <is>
          <t>2019-B VIE Class C Notes [Member]</t>
        </is>
      </c>
    </row>
    <row r="39">
      <c r="A39" s="3" t="inlineStr">
        <is>
          <t>Long-term debt [Abstract]</t>
        </is>
      </c>
    </row>
    <row r="40">
      <c r="A40" s="4" t="inlineStr">
        <is>
          <t>Long-term debt</t>
        </is>
      </c>
      <c r="B40" s="5" t="n">
        <v>83270</v>
      </c>
    </row>
    <row r="41">
      <c r="A41" s="4" t="inlineStr">
        <is>
          <t>Senior Notes [Member]</t>
        </is>
      </c>
    </row>
    <row r="42">
      <c r="A42" s="3" t="inlineStr">
        <is>
          <t>Long-term debt [Abstract]</t>
        </is>
      </c>
    </row>
    <row r="43">
      <c r="A43" s="4" t="inlineStr">
        <is>
          <t>Long-term debt</t>
        </is>
      </c>
      <c r="B43" s="5" t="n">
        <v>227000</v>
      </c>
      <c r="C43" s="5" t="n">
        <v>227000</v>
      </c>
    </row>
    <row r="44">
      <c r="A44" s="4" t="inlineStr">
        <is>
          <t>Secured Debt [Member]</t>
        </is>
      </c>
    </row>
    <row r="45">
      <c r="A45" s="3" t="inlineStr">
        <is>
          <t>Long-term debt [Abstract]</t>
        </is>
      </c>
    </row>
    <row r="46">
      <c r="A46" s="4" t="inlineStr">
        <is>
          <t>Long-term debt</t>
        </is>
      </c>
      <c r="B46" s="5" t="n">
        <v>457800</v>
      </c>
    </row>
    <row r="47">
      <c r="A47" s="4" t="inlineStr">
        <is>
          <t>Secured Debt [Member] | 2017-B Class C Notes [Member]</t>
        </is>
      </c>
    </row>
    <row r="48">
      <c r="A48" s="3" t="inlineStr">
        <is>
          <t>Long-term debt [Abstract]</t>
        </is>
      </c>
    </row>
    <row r="49">
      <c r="A49" s="4" t="inlineStr">
        <is>
          <t>Long-term debt</t>
        </is>
      </c>
      <c r="B49" s="5" t="n">
        <v>16168</v>
      </c>
      <c r="C49" s="5" t="n">
        <v>59655</v>
      </c>
    </row>
    <row r="50">
      <c r="A50" s="4" t="inlineStr">
        <is>
          <t>Secured Debt [Member] | 2018-A VIE Class A Notes [Member]</t>
        </is>
      </c>
    </row>
    <row r="51">
      <c r="A51" s="3" t="inlineStr">
        <is>
          <t>Long-term debt [Abstract]</t>
        </is>
      </c>
    </row>
    <row r="52">
      <c r="A52" s="4" t="inlineStr">
        <is>
          <t>Long-term debt</t>
        </is>
      </c>
      <c r="B52" s="5" t="n">
        <v>12203</v>
      </c>
      <c r="C52" s="5" t="n">
        <v>34112</v>
      </c>
    </row>
    <row r="53">
      <c r="A53" s="4" t="inlineStr">
        <is>
          <t>Secured Debt [Member] | 2018-A VIE Class B Notes [Member]</t>
        </is>
      </c>
    </row>
    <row r="54">
      <c r="A54" s="3" t="inlineStr">
        <is>
          <t>Long-term debt [Abstract]</t>
        </is>
      </c>
    </row>
    <row r="55">
      <c r="A55" s="4" t="inlineStr">
        <is>
          <t>Long-term debt</t>
        </is>
      </c>
      <c r="B55" s="5" t="n">
        <v>7359</v>
      </c>
      <c r="C55" s="5" t="n">
        <v>20572</v>
      </c>
    </row>
    <row r="56">
      <c r="A56" s="4" t="inlineStr">
        <is>
          <t>Secured Debt [Member] | 2018-A VIE Class C Notes [Member]</t>
        </is>
      </c>
    </row>
    <row r="57">
      <c r="A57" s="3" t="inlineStr">
        <is>
          <t>Long-term debt [Abstract]</t>
        </is>
      </c>
    </row>
    <row r="58">
      <c r="A58" s="4" t="inlineStr">
        <is>
          <t>Long-term debt</t>
        </is>
      </c>
      <c r="B58" s="5" t="n">
        <v>7359</v>
      </c>
      <c r="C58" s="5" t="n">
        <v>20572</v>
      </c>
    </row>
    <row r="59">
      <c r="A59" s="4" t="inlineStr">
        <is>
          <t>Secured Debt [Member] | 2019-A VIE Class A Notes [Member]</t>
        </is>
      </c>
    </row>
    <row r="60">
      <c r="A60" s="3" t="inlineStr">
        <is>
          <t>Long-term debt [Abstract]</t>
        </is>
      </c>
    </row>
    <row r="61">
      <c r="A61" s="4" t="inlineStr">
        <is>
          <t>Long-term debt</t>
        </is>
      </c>
      <c r="B61" s="5" t="n">
        <v>36151</v>
      </c>
      <c r="C61" s="5" t="n">
        <v>76241</v>
      </c>
    </row>
    <row r="62">
      <c r="A62" s="4" t="inlineStr">
        <is>
          <t>Secured Debt [Member] | 2019-A VIE Class B Notes [Member]</t>
        </is>
      </c>
    </row>
    <row r="63">
      <c r="A63" s="3" t="inlineStr">
        <is>
          <t>Long-term debt [Abstract]</t>
        </is>
      </c>
    </row>
    <row r="64">
      <c r="A64" s="4" t="inlineStr">
        <is>
          <t>Long-term debt</t>
        </is>
      </c>
      <c r="B64" s="5" t="n">
        <v>46427</v>
      </c>
      <c r="C64" s="5" t="n">
        <v>64750</v>
      </c>
    </row>
    <row r="65">
      <c r="A65" s="4" t="inlineStr">
        <is>
          <t>Secured Debt [Member] | 2019-A VIE Class C Notes [Member]</t>
        </is>
      </c>
    </row>
    <row r="66">
      <c r="A66" s="3" t="inlineStr">
        <is>
          <t>Long-term debt [Abstract]</t>
        </is>
      </c>
    </row>
    <row r="67">
      <c r="A67" s="4" t="inlineStr">
        <is>
          <t>Long-term debt</t>
        </is>
      </c>
      <c r="B67" s="5" t="n">
        <v>44821</v>
      </c>
      <c r="C67" s="5" t="n">
        <v>62510</v>
      </c>
    </row>
    <row r="68">
      <c r="A68" s="4" t="inlineStr">
        <is>
          <t>Secured Debt [Member] | 2019-B VIE Class A Notes [Member]</t>
        </is>
      </c>
    </row>
    <row r="69">
      <c r="A69" s="3" t="inlineStr">
        <is>
          <t>Long-term debt [Abstract]</t>
        </is>
      </c>
    </row>
    <row r="70">
      <c r="A70" s="4" t="inlineStr">
        <is>
          <t>Long-term debt</t>
        </is>
      </c>
      <c r="B70" s="5" t="n">
        <v>118509</v>
      </c>
      <c r="C70" s="5" t="n">
        <v>265810</v>
      </c>
    </row>
    <row r="71">
      <c r="A71" s="4" t="inlineStr">
        <is>
          <t>Secured Debt [Member] | 2019-B VIE Class B Notes [Member]</t>
        </is>
      </c>
    </row>
    <row r="72">
      <c r="A72" s="3" t="inlineStr">
        <is>
          <t>Long-term debt [Abstract]</t>
        </is>
      </c>
    </row>
    <row r="73">
      <c r="A73" s="4" t="inlineStr">
        <is>
          <t>Long-term debt</t>
        </is>
      </c>
      <c r="B73" s="5" t="n">
        <v>85540</v>
      </c>
      <c r="C73" s="5" t="n">
        <v>85540</v>
      </c>
    </row>
    <row r="74">
      <c r="A74" s="4" t="inlineStr">
        <is>
          <t>Secured Debt [Member] | 2019-B VIE Class C Notes [Member]</t>
        </is>
      </c>
    </row>
    <row r="75">
      <c r="A75" s="3" t="inlineStr">
        <is>
          <t>Long-term debt [Abstract]</t>
        </is>
      </c>
    </row>
    <row r="76">
      <c r="A76" s="4" t="inlineStr">
        <is>
          <t>Long-term debt</t>
        </is>
      </c>
      <c r="B76" s="5" t="n">
        <v>83270</v>
      </c>
      <c r="C76" s="5" t="n">
        <v>83270</v>
      </c>
    </row>
    <row r="77">
      <c r="A77" s="4" t="inlineStr">
        <is>
          <t>Revolving Credit Facility [Member]</t>
        </is>
      </c>
    </row>
    <row r="78">
      <c r="A78" s="3" t="inlineStr">
        <is>
          <t>Less:</t>
        </is>
      </c>
    </row>
    <row r="79">
      <c r="A79" s="4" t="inlineStr">
        <is>
          <t>Deferred debt issuance costs</t>
        </is>
      </c>
      <c r="B79" s="5" t="n">
        <v>-4800</v>
      </c>
      <c r="C79" s="5" t="n">
        <v>-3500</v>
      </c>
    </row>
    <row r="80">
      <c r="A80" s="4" t="inlineStr">
        <is>
          <t>Revolving Credit Facility [Member] | Line of Credit [Member]</t>
        </is>
      </c>
    </row>
    <row r="81">
      <c r="A81" s="3" t="inlineStr">
        <is>
          <t>Long-term debt [Abstract]</t>
        </is>
      </c>
    </row>
    <row r="82">
      <c r="A82" s="4" t="inlineStr">
        <is>
          <t>Long-term debt</t>
        </is>
      </c>
      <c r="B82" s="6" t="n">
        <v>63900</v>
      </c>
      <c r="C82" s="6" t="n">
        <v>29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and Financing Lease Obligations - Senior Notes (Details) - USD ($)</t>
        </is>
      </c>
      <c r="B1" s="2" t="inlineStr">
        <is>
          <t>Jul. 31, 2020</t>
        </is>
      </c>
      <c r="C1" s="2" t="inlineStr">
        <is>
          <t>Jul. 01, 2014</t>
        </is>
      </c>
    </row>
    <row r="2">
      <c r="A2" s="3" t="inlineStr">
        <is>
          <t>Debt Instrument [Line Items]</t>
        </is>
      </c>
    </row>
    <row r="3">
      <c r="A3" s="4" t="inlineStr">
        <is>
          <t>Original principal amount</t>
        </is>
      </c>
      <c r="B3" s="6" t="n">
        <v>1304690000</v>
      </c>
    </row>
    <row r="4">
      <c r="A4" s="4" t="inlineStr">
        <is>
          <t>Senior Notes [Member] | Senior Unsecured Notes Due July 2022 [Member]</t>
        </is>
      </c>
    </row>
    <row r="5">
      <c r="A5" s="3" t="inlineStr">
        <is>
          <t>Debt Instrument [Line Items]</t>
        </is>
      </c>
    </row>
    <row r="6">
      <c r="A6" s="4" t="inlineStr">
        <is>
          <t>Original principal amount</t>
        </is>
      </c>
      <c r="C6" s="6" t="n">
        <v>250000000</v>
      </c>
    </row>
    <row r="7">
      <c r="A7" s="4" t="inlineStr">
        <is>
          <t>Interest rate on notes (in hundredths)</t>
        </is>
      </c>
      <c r="C7" s="4" t="inlineStr">
        <is>
          <t>7.25%</t>
        </is>
      </c>
    </row>
    <row r="8">
      <c r="A8" s="4" t="inlineStr">
        <is>
          <t>Effective interest rate</t>
        </is>
      </c>
      <c r="C8" s="4" t="inlineStr">
        <is>
          <t>7.80%</t>
        </is>
      </c>
    </row>
    <row r="9">
      <c r="A9" s="4" t="inlineStr">
        <is>
          <t>Restrictions on payment of dividends, amount free from restriction</t>
        </is>
      </c>
      <c r="B9" s="6" t="n">
        <v>172300000</v>
      </c>
    </row>
    <row r="10">
      <c r="A10" s="4" t="inlineStr">
        <is>
          <t>Trigger amount under indenture</t>
        </is>
      </c>
      <c r="C10" s="6" t="n">
        <v>2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Lease Obligations - Asset Backed Notes (Details) - USD ($) $ in Thousands</t>
        </is>
      </c>
      <c r="B1" s="2" t="inlineStr">
        <is>
          <t>Nov. 26, 2019</t>
        </is>
      </c>
      <c r="C1" s="2" t="inlineStr">
        <is>
          <t>Apr. 24, 2019</t>
        </is>
      </c>
      <c r="D1" s="2" t="inlineStr">
        <is>
          <t>Aug. 15, 2018</t>
        </is>
      </c>
      <c r="E1" s="2" t="inlineStr">
        <is>
          <t>Dec. 20, 2017</t>
        </is>
      </c>
      <c r="F1" s="2" t="inlineStr">
        <is>
          <t>Jul. 31, 2020</t>
        </is>
      </c>
    </row>
    <row r="2">
      <c r="A2" s="3" t="inlineStr">
        <is>
          <t>Debt Instrument [Line Items]</t>
        </is>
      </c>
    </row>
    <row r="3">
      <c r="A3" s="4" t="inlineStr">
        <is>
          <t>Original Principal Amount</t>
        </is>
      </c>
      <c r="F3" s="6" t="n">
        <v>1304690</v>
      </c>
    </row>
    <row r="4">
      <c r="A4" s="4" t="inlineStr">
        <is>
          <t>Original Net Proceeds</t>
        </is>
      </c>
      <c r="F4" s="5" t="n">
        <v>1295534</v>
      </c>
    </row>
    <row r="5">
      <c r="A5" s="4" t="inlineStr">
        <is>
          <t>Current Principal Amount</t>
        </is>
      </c>
      <c r="F5" s="5" t="n">
        <v>457807</v>
      </c>
    </row>
    <row r="6">
      <c r="A6" s="4" t="inlineStr">
        <is>
          <t>2017-B Class C Notes [Member]</t>
        </is>
      </c>
    </row>
    <row r="7">
      <c r="A7" s="3" t="inlineStr">
        <is>
          <t>Debt Instrument [Line Items]</t>
        </is>
      </c>
    </row>
    <row r="8">
      <c r="A8" s="4" t="inlineStr">
        <is>
          <t>Original Principal Amount</t>
        </is>
      </c>
      <c r="F8" s="5" t="n">
        <v>78640</v>
      </c>
    </row>
    <row r="9">
      <c r="A9" s="4" t="inlineStr">
        <is>
          <t>Original Net Proceeds</t>
        </is>
      </c>
      <c r="E9" s="6" t="n">
        <v>77843</v>
      </c>
    </row>
    <row r="10">
      <c r="A10" s="4" t="inlineStr">
        <is>
          <t>Current Principal Amount</t>
        </is>
      </c>
      <c r="F10" s="6" t="n">
        <v>16168</v>
      </c>
    </row>
    <row r="11">
      <c r="A11" s="4" t="inlineStr">
        <is>
          <t>Contractual Interest Rate</t>
        </is>
      </c>
      <c r="F11" s="4" t="inlineStr">
        <is>
          <t>5.95%</t>
        </is>
      </c>
    </row>
    <row r="12">
      <c r="A12" s="4" t="inlineStr">
        <is>
          <t>Effective Interest Rate</t>
        </is>
      </c>
      <c r="F12" s="4" t="inlineStr">
        <is>
          <t>6.21%</t>
        </is>
      </c>
    </row>
    <row r="13">
      <c r="A13" s="4" t="inlineStr">
        <is>
          <t>2018-A VIE Class A Notes [Member]</t>
        </is>
      </c>
    </row>
    <row r="14">
      <c r="A14" s="3" t="inlineStr">
        <is>
          <t>Debt Instrument [Line Items]</t>
        </is>
      </c>
    </row>
    <row r="15">
      <c r="A15" s="4" t="inlineStr">
        <is>
          <t>Original Principal Amount</t>
        </is>
      </c>
      <c r="F15" s="6" t="n">
        <v>219200</v>
      </c>
    </row>
    <row r="16">
      <c r="A16" s="4" t="inlineStr">
        <is>
          <t>Original Net Proceeds</t>
        </is>
      </c>
      <c r="D16" s="6" t="n">
        <v>217832</v>
      </c>
    </row>
    <row r="17">
      <c r="A17" s="4" t="inlineStr">
        <is>
          <t>Current Principal Amount</t>
        </is>
      </c>
      <c r="F17" s="6" t="n">
        <v>12203</v>
      </c>
    </row>
    <row r="18">
      <c r="A18" s="4" t="inlineStr">
        <is>
          <t>Contractual Interest Rate</t>
        </is>
      </c>
      <c r="F18" s="4" t="inlineStr">
        <is>
          <t>3.25%</t>
        </is>
      </c>
    </row>
    <row r="19">
      <c r="A19" s="4" t="inlineStr">
        <is>
          <t>Effective Interest Rate</t>
        </is>
      </c>
      <c r="F19" s="4" t="inlineStr">
        <is>
          <t>4.80%</t>
        </is>
      </c>
    </row>
    <row r="20">
      <c r="A20" s="4" t="inlineStr">
        <is>
          <t>2018-A VIE Class B Notes [Member]</t>
        </is>
      </c>
    </row>
    <row r="21">
      <c r="A21" s="3" t="inlineStr">
        <is>
          <t>Debt Instrument [Line Items]</t>
        </is>
      </c>
    </row>
    <row r="22">
      <c r="A22" s="4" t="inlineStr">
        <is>
          <t>Original Principal Amount</t>
        </is>
      </c>
      <c r="F22" s="6" t="n">
        <v>69550</v>
      </c>
    </row>
    <row r="23">
      <c r="A23" s="4" t="inlineStr">
        <is>
          <t>Original Net Proceeds</t>
        </is>
      </c>
      <c r="D23" s="5" t="n">
        <v>69020</v>
      </c>
    </row>
    <row r="24">
      <c r="A24" s="4" t="inlineStr">
        <is>
          <t>Current Principal Amount</t>
        </is>
      </c>
      <c r="F24" s="6" t="n">
        <v>7359</v>
      </c>
    </row>
    <row r="25">
      <c r="A25" s="4" t="inlineStr">
        <is>
          <t>Contractual Interest Rate</t>
        </is>
      </c>
      <c r="F25" s="4" t="inlineStr">
        <is>
          <t>4.65%</t>
        </is>
      </c>
    </row>
    <row r="26">
      <c r="A26" s="4" t="inlineStr">
        <is>
          <t>Effective Interest Rate</t>
        </is>
      </c>
      <c r="F26" s="4" t="inlineStr">
        <is>
          <t>5.55%</t>
        </is>
      </c>
    </row>
    <row r="27">
      <c r="A27" s="4" t="inlineStr">
        <is>
          <t>2018-A VIE Class C Notes [Member]</t>
        </is>
      </c>
    </row>
    <row r="28">
      <c r="A28" s="3" t="inlineStr">
        <is>
          <t>Debt Instrument [Line Items]</t>
        </is>
      </c>
    </row>
    <row r="29">
      <c r="A29" s="4" t="inlineStr">
        <is>
          <t>Original Principal Amount</t>
        </is>
      </c>
      <c r="F29" s="6" t="n">
        <v>69550</v>
      </c>
    </row>
    <row r="30">
      <c r="A30" s="4" t="inlineStr">
        <is>
          <t>Original Net Proceeds</t>
        </is>
      </c>
      <c r="D30" s="6" t="n">
        <v>68850</v>
      </c>
    </row>
    <row r="31">
      <c r="A31" s="4" t="inlineStr">
        <is>
          <t>Current Principal Amount</t>
        </is>
      </c>
      <c r="F31" s="6" t="n">
        <v>7359</v>
      </c>
    </row>
    <row r="32">
      <c r="A32" s="4" t="inlineStr">
        <is>
          <t>Contractual Interest Rate</t>
        </is>
      </c>
      <c r="F32" s="4" t="inlineStr">
        <is>
          <t>6.02%</t>
        </is>
      </c>
    </row>
    <row r="33">
      <c r="A33" s="4" t="inlineStr">
        <is>
          <t>Effective Interest Rate</t>
        </is>
      </c>
      <c r="F33" s="4" t="inlineStr">
        <is>
          <t>6.93%</t>
        </is>
      </c>
    </row>
    <row r="34">
      <c r="A34" s="4" t="inlineStr">
        <is>
          <t>2019-A VIE Class A Notes [Member]</t>
        </is>
      </c>
    </row>
    <row r="35">
      <c r="A35" s="3" t="inlineStr">
        <is>
          <t>Debt Instrument [Line Items]</t>
        </is>
      </c>
    </row>
    <row r="36">
      <c r="A36" s="4" t="inlineStr">
        <is>
          <t>Original Principal Amount</t>
        </is>
      </c>
      <c r="F36" s="6" t="n">
        <v>254530</v>
      </c>
    </row>
    <row r="37">
      <c r="A37" s="4" t="inlineStr">
        <is>
          <t>Original Net Proceeds</t>
        </is>
      </c>
      <c r="C37" s="6" t="n">
        <v>253026</v>
      </c>
    </row>
    <row r="38">
      <c r="A38" s="4" t="inlineStr">
        <is>
          <t>Current Principal Amount</t>
        </is>
      </c>
      <c r="F38" s="6" t="n">
        <v>36151</v>
      </c>
    </row>
    <row r="39">
      <c r="A39" s="4" t="inlineStr">
        <is>
          <t>Contractual Interest Rate</t>
        </is>
      </c>
      <c r="F39" s="4" t="inlineStr">
        <is>
          <t>3.40%</t>
        </is>
      </c>
    </row>
    <row r="40">
      <c r="A40" s="4" t="inlineStr">
        <is>
          <t>Effective Interest Rate</t>
        </is>
      </c>
      <c r="F40" s="4" t="inlineStr">
        <is>
          <t>4.25%</t>
        </is>
      </c>
    </row>
    <row r="41">
      <c r="A41" s="4" t="inlineStr">
        <is>
          <t>2019-A VIE Class B Notes [Member]</t>
        </is>
      </c>
    </row>
    <row r="42">
      <c r="A42" s="3" t="inlineStr">
        <is>
          <t>Debt Instrument [Line Items]</t>
        </is>
      </c>
    </row>
    <row r="43">
      <c r="A43" s="4" t="inlineStr">
        <is>
          <t>Original Principal Amount</t>
        </is>
      </c>
      <c r="F43" s="6" t="n">
        <v>64750</v>
      </c>
    </row>
    <row r="44">
      <c r="A44" s="4" t="inlineStr">
        <is>
          <t>Original Net Proceeds</t>
        </is>
      </c>
      <c r="C44" s="5" t="n">
        <v>64276</v>
      </c>
    </row>
    <row r="45">
      <c r="A45" s="4" t="inlineStr">
        <is>
          <t>Current Principal Amount</t>
        </is>
      </c>
      <c r="F45" s="6" t="n">
        <v>46427</v>
      </c>
    </row>
    <row r="46">
      <c r="A46" s="4" t="inlineStr">
        <is>
          <t>Contractual Interest Rate</t>
        </is>
      </c>
      <c r="F46" s="4" t="inlineStr">
        <is>
          <t>4.36%</t>
        </is>
      </c>
    </row>
    <row r="47">
      <c r="A47" s="4" t="inlineStr">
        <is>
          <t>Effective Interest Rate</t>
        </is>
      </c>
      <c r="F47" s="4" t="inlineStr">
        <is>
          <t>4.77%</t>
        </is>
      </c>
    </row>
    <row r="48">
      <c r="A48" s="4" t="inlineStr">
        <is>
          <t>2019-A VIE Class C Notes [Member]</t>
        </is>
      </c>
    </row>
    <row r="49">
      <c r="A49" s="3" t="inlineStr">
        <is>
          <t>Debt Instrument [Line Items]</t>
        </is>
      </c>
    </row>
    <row r="50">
      <c r="A50" s="4" t="inlineStr">
        <is>
          <t>Original Principal Amount</t>
        </is>
      </c>
      <c r="F50" s="6" t="n">
        <v>62510</v>
      </c>
    </row>
    <row r="51">
      <c r="A51" s="4" t="inlineStr">
        <is>
          <t>Original Net Proceeds</t>
        </is>
      </c>
      <c r="C51" s="6" t="n">
        <v>61898</v>
      </c>
    </row>
    <row r="52">
      <c r="A52" s="4" t="inlineStr">
        <is>
          <t>Current Principal Amount</t>
        </is>
      </c>
      <c r="F52" s="6" t="n">
        <v>44821</v>
      </c>
    </row>
    <row r="53">
      <c r="A53" s="4" t="inlineStr">
        <is>
          <t>Contractual Interest Rate</t>
        </is>
      </c>
      <c r="F53" s="4" t="inlineStr">
        <is>
          <t>5.29%</t>
        </is>
      </c>
    </row>
    <row r="54">
      <c r="A54" s="4" t="inlineStr">
        <is>
          <t>Effective Interest Rate</t>
        </is>
      </c>
      <c r="F54" s="4" t="inlineStr">
        <is>
          <t>5.71%</t>
        </is>
      </c>
    </row>
    <row r="55">
      <c r="A55" s="4" t="inlineStr">
        <is>
          <t>2019-B VIE Class A Notes [Member]</t>
        </is>
      </c>
    </row>
    <row r="56">
      <c r="A56" s="3" t="inlineStr">
        <is>
          <t>Debt Instrument [Line Items]</t>
        </is>
      </c>
    </row>
    <row r="57">
      <c r="A57" s="4" t="inlineStr">
        <is>
          <t>Original Principal Amount</t>
        </is>
      </c>
      <c r="F57" s="6" t="n">
        <v>317150</v>
      </c>
    </row>
    <row r="58">
      <c r="A58" s="4" t="inlineStr">
        <is>
          <t>Original Net Proceeds</t>
        </is>
      </c>
      <c r="B58" s="6" t="n">
        <v>315417</v>
      </c>
    </row>
    <row r="59">
      <c r="A59" s="4" t="inlineStr">
        <is>
          <t>Current Principal Amount</t>
        </is>
      </c>
      <c r="F59" s="6" t="n">
        <v>118509</v>
      </c>
    </row>
    <row r="60">
      <c r="A60" s="4" t="inlineStr">
        <is>
          <t>Contractual Interest Rate</t>
        </is>
      </c>
      <c r="F60" s="4" t="inlineStr">
        <is>
          <t>2.66%</t>
        </is>
      </c>
    </row>
    <row r="61">
      <c r="A61" s="4" t="inlineStr">
        <is>
          <t>Effective Interest Rate</t>
        </is>
      </c>
      <c r="F61" s="4" t="inlineStr">
        <is>
          <t>4.27%</t>
        </is>
      </c>
    </row>
    <row r="62">
      <c r="A62" s="4" t="inlineStr">
        <is>
          <t>2019-B VIE Class B Notes [Member]</t>
        </is>
      </c>
    </row>
    <row r="63">
      <c r="A63" s="3" t="inlineStr">
        <is>
          <t>Debt Instrument [Line Items]</t>
        </is>
      </c>
    </row>
    <row r="64">
      <c r="A64" s="4" t="inlineStr">
        <is>
          <t>Original Principal Amount</t>
        </is>
      </c>
      <c r="F64" s="6" t="n">
        <v>85540</v>
      </c>
    </row>
    <row r="65">
      <c r="A65" s="4" t="inlineStr">
        <is>
          <t>Original Net Proceeds</t>
        </is>
      </c>
      <c r="B65" s="5" t="n">
        <v>84916</v>
      </c>
    </row>
    <row r="66">
      <c r="A66" s="4" t="inlineStr">
        <is>
          <t>Current Principal Amount</t>
        </is>
      </c>
      <c r="F66" s="6" t="n">
        <v>85540</v>
      </c>
    </row>
    <row r="67">
      <c r="A67" s="4" t="inlineStr">
        <is>
          <t>Contractual Interest Rate</t>
        </is>
      </c>
      <c r="F67" s="4" t="inlineStr">
        <is>
          <t>3.62%</t>
        </is>
      </c>
    </row>
    <row r="68">
      <c r="A68" s="4" t="inlineStr">
        <is>
          <t>Effective Interest Rate</t>
        </is>
      </c>
      <c r="F68" s="4" t="inlineStr">
        <is>
          <t>4.17%</t>
        </is>
      </c>
    </row>
    <row r="69">
      <c r="A69" s="4" t="inlineStr">
        <is>
          <t>2019-B VIE Class C Notes [Member]</t>
        </is>
      </c>
    </row>
    <row r="70">
      <c r="A70" s="3" t="inlineStr">
        <is>
          <t>Debt Instrument [Line Items]</t>
        </is>
      </c>
    </row>
    <row r="71">
      <c r="A71" s="4" t="inlineStr">
        <is>
          <t>Original Principal Amount</t>
        </is>
      </c>
      <c r="F71" s="6" t="n">
        <v>83270</v>
      </c>
    </row>
    <row r="72">
      <c r="A72" s="4" t="inlineStr">
        <is>
          <t>Original Net Proceeds</t>
        </is>
      </c>
      <c r="B72" s="6" t="n">
        <v>82456</v>
      </c>
    </row>
    <row r="73">
      <c r="A73" s="4" t="inlineStr">
        <is>
          <t>Current Principal Amount</t>
        </is>
      </c>
      <c r="F73" s="6" t="n">
        <v>83270</v>
      </c>
    </row>
    <row r="74">
      <c r="A74" s="4" t="inlineStr">
        <is>
          <t>Contractual Interest Rate</t>
        </is>
      </c>
      <c r="F74" s="4" t="inlineStr">
        <is>
          <t>4.60%</t>
        </is>
      </c>
    </row>
    <row r="75">
      <c r="A75" s="4" t="inlineStr">
        <is>
          <t>Effective Interest Rate</t>
        </is>
      </c>
      <c r="F75" s="4" t="inlineStr">
        <is>
          <t>4.94%</t>
        </is>
      </c>
    </row>
    <row r="76">
      <c r="A76" s="4" t="inlineStr">
        <is>
          <t>Asset-backed Securities [Member]</t>
        </is>
      </c>
    </row>
    <row r="77">
      <c r="A77" s="3" t="inlineStr">
        <is>
          <t>Debt Instrument [Line Items]</t>
        </is>
      </c>
    </row>
    <row r="78">
      <c r="A78" s="4" t="inlineStr">
        <is>
          <t>Monthly fee percentage on outstanding balance</t>
        </is>
      </c>
      <c r="F78" s="4" t="inlineStr">
        <is>
          <t>4.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and Financing Lease Obligations - Revolving Credit Facility (Details) - USD ($)</t>
        </is>
      </c>
      <c r="B1" s="2" t="inlineStr">
        <is>
          <t>Jun. 05, 2020</t>
        </is>
      </c>
      <c r="C1" s="2" t="inlineStr">
        <is>
          <t>Jul. 31, 2020</t>
        </is>
      </c>
      <c r="D1" s="2" t="inlineStr">
        <is>
          <t>May 23, 2018</t>
        </is>
      </c>
    </row>
    <row r="2">
      <c r="A2" s="3" t="inlineStr">
        <is>
          <t>Line of Credit Facility [Line Items]</t>
        </is>
      </c>
    </row>
    <row r="3">
      <c r="A3" s="4" t="inlineStr">
        <is>
          <t>Original principal amount</t>
        </is>
      </c>
      <c r="C3" s="6" t="n">
        <v>1304690000</v>
      </c>
    </row>
    <row r="4">
      <c r="A4" s="4" t="inlineStr">
        <is>
          <t>Line of Credit [Member] | Revolving Credit Facility [Member]</t>
        </is>
      </c>
    </row>
    <row r="5">
      <c r="A5" s="3" t="inlineStr">
        <is>
          <t>Line of Credit Facility [Line Items]</t>
        </is>
      </c>
    </row>
    <row r="6">
      <c r="A6" s="4" t="inlineStr">
        <is>
          <t>Maximum capacity extended under credit facility</t>
        </is>
      </c>
      <c r="D6" s="6" t="n">
        <v>650000000</v>
      </c>
    </row>
    <row r="7">
      <c r="A7" s="4" t="inlineStr">
        <is>
          <t>Weighted-average interest rate</t>
        </is>
      </c>
      <c r="C7" s="4" t="inlineStr">
        <is>
          <t>4.80%</t>
        </is>
      </c>
    </row>
    <row r="8">
      <c r="A8" s="4" t="inlineStr">
        <is>
          <t>Line of Credit [Member] | Revolving Credit Facility [Member] | Minimum [Member]</t>
        </is>
      </c>
    </row>
    <row r="9">
      <c r="A9" s="3" t="inlineStr">
        <is>
          <t>Line of Credit Facility [Line Items]</t>
        </is>
      </c>
    </row>
    <row r="10">
      <c r="A10" s="4" t="inlineStr">
        <is>
          <t>Unused capacity fee percentage</t>
        </is>
      </c>
      <c r="B10" s="4" t="inlineStr">
        <is>
          <t>0.25%</t>
        </is>
      </c>
    </row>
    <row r="11">
      <c r="A11" s="4" t="inlineStr">
        <is>
          <t>Line of Credit [Member] | Revolving Credit Facility [Member] | Maximum [Member]</t>
        </is>
      </c>
    </row>
    <row r="12">
      <c r="A12" s="3" t="inlineStr">
        <is>
          <t>Line of Credit Facility [Line Items]</t>
        </is>
      </c>
    </row>
    <row r="13">
      <c r="A13" s="4" t="inlineStr">
        <is>
          <t>Unused capacity fee percentage</t>
        </is>
      </c>
      <c r="B13" s="4" t="inlineStr">
        <is>
          <t>0.50%</t>
        </is>
      </c>
    </row>
    <row r="14">
      <c r="A14" s="4" t="inlineStr">
        <is>
          <t>Line of Credit [Member] | Revolving Credit Facility [Member] | LIBOR [Member]</t>
        </is>
      </c>
    </row>
    <row r="15">
      <c r="A15" s="3" t="inlineStr">
        <is>
          <t>Line of Credit Facility [Line Items]</t>
        </is>
      </c>
    </row>
    <row r="16">
      <c r="A16" s="4" t="inlineStr">
        <is>
          <t>Variable basis spread</t>
        </is>
      </c>
      <c r="B16" s="4" t="inlineStr">
        <is>
          <t>1.00%</t>
        </is>
      </c>
    </row>
    <row r="17">
      <c r="A17" s="4" t="inlineStr">
        <is>
          <t>Line of Credit [Member] | Revolving Credit Facility [Member] | Alternate Base Rate [Member] | Minimum [Member]</t>
        </is>
      </c>
    </row>
    <row r="18">
      <c r="A18" s="3" t="inlineStr">
        <is>
          <t>Line of Credit Facility [Line Items]</t>
        </is>
      </c>
    </row>
    <row r="19">
      <c r="A19" s="4" t="inlineStr">
        <is>
          <t>Variable basis spread</t>
        </is>
      </c>
      <c r="B19" s="4" t="inlineStr">
        <is>
          <t>2.00%</t>
        </is>
      </c>
    </row>
    <row r="20">
      <c r="A20" s="4" t="inlineStr">
        <is>
          <t>Line of Credit [Member] | Revolving Credit Facility [Member] | Alternate Base Rate [Member] | Maximum [Member]</t>
        </is>
      </c>
    </row>
    <row r="21">
      <c r="A21" s="3" t="inlineStr">
        <is>
          <t>Line of Credit Facility [Line Items]</t>
        </is>
      </c>
    </row>
    <row r="22">
      <c r="A22" s="4" t="inlineStr">
        <is>
          <t>Variable basis spread</t>
        </is>
      </c>
      <c r="B22" s="4" t="inlineStr">
        <is>
          <t>2.75%</t>
        </is>
      </c>
    </row>
    <row r="23">
      <c r="A23" s="4" t="inlineStr">
        <is>
          <t>Line of Credit [Member] | Revolving Credit Facility [Member] | Federal Funds Rate [Member]</t>
        </is>
      </c>
    </row>
    <row r="24">
      <c r="A24" s="3" t="inlineStr">
        <is>
          <t>Line of Credit Facility [Line Items]</t>
        </is>
      </c>
    </row>
    <row r="25">
      <c r="A25" s="4" t="inlineStr">
        <is>
          <t>Variable basis spread</t>
        </is>
      </c>
      <c r="B25" s="4" t="inlineStr">
        <is>
          <t>0.50%</t>
        </is>
      </c>
    </row>
    <row r="26">
      <c r="A26" s="4" t="inlineStr">
        <is>
          <t>Line of Credit [Member] | Letter of Credit [Member]</t>
        </is>
      </c>
    </row>
    <row r="27">
      <c r="A27" s="3" t="inlineStr">
        <is>
          <t>Line of Credit Facility [Line Items]</t>
        </is>
      </c>
    </row>
    <row r="28">
      <c r="A28" s="4" t="inlineStr">
        <is>
          <t>Original principal amount</t>
        </is>
      </c>
      <c r="C28" s="6" t="n">
        <v>40000000</v>
      </c>
    </row>
    <row r="29">
      <c r="A29" s="4" t="inlineStr">
        <is>
          <t>Revolving Credit Facility [Member]</t>
        </is>
      </c>
    </row>
    <row r="30">
      <c r="A30" s="3" t="inlineStr">
        <is>
          <t>Line of Credit Facility [Line Items]</t>
        </is>
      </c>
    </row>
    <row r="31">
      <c r="A31" s="4" t="inlineStr">
        <is>
          <t>Available borrowing capacity</t>
        </is>
      </c>
      <c r="C31" s="5" t="n">
        <v>409700000</v>
      </c>
    </row>
    <row r="32">
      <c r="A32" s="4" t="inlineStr">
        <is>
          <t>Sub-facility for letters of credit</t>
        </is>
      </c>
      <c r="C32" s="5" t="n">
        <v>12500000</v>
      </c>
    </row>
    <row r="33">
      <c r="A33" s="4" t="inlineStr">
        <is>
          <t>Minimum liquidity amount</t>
        </is>
      </c>
      <c r="C33" s="5" t="n">
        <v>125000000</v>
      </c>
    </row>
    <row r="34">
      <c r="A34" s="4" t="inlineStr">
        <is>
          <t>Additional borrowing capacity</t>
        </is>
      </c>
      <c r="C34" s="6" t="n">
        <v>163900000</v>
      </c>
    </row>
    <row r="35">
      <c r="A35" s="4" t="inlineStr">
        <is>
          <t>Revolving Credit Facility [Member] | LIBOR [Member] | Minimum [Member]</t>
        </is>
      </c>
    </row>
    <row r="36">
      <c r="A36" s="3" t="inlineStr">
        <is>
          <t>Line of Credit Facility [Line Items]</t>
        </is>
      </c>
    </row>
    <row r="37">
      <c r="A37" s="4" t="inlineStr">
        <is>
          <t>Variable basis spread</t>
        </is>
      </c>
      <c r="B37" s="4" t="inlineStr">
        <is>
          <t>3.00%</t>
        </is>
      </c>
    </row>
    <row r="38">
      <c r="A38" s="4" t="inlineStr">
        <is>
          <t>Revolving Credit Facility [Member] | LIBOR [Member] | Maximum [Member]</t>
        </is>
      </c>
    </row>
    <row r="39">
      <c r="A39" s="3" t="inlineStr">
        <is>
          <t>Line of Credit Facility [Line Items]</t>
        </is>
      </c>
    </row>
    <row r="40">
      <c r="A40" s="4" t="inlineStr">
        <is>
          <t>Variable basis spread</t>
        </is>
      </c>
      <c r="B40"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21" customWidth="1" min="3" max="3"/>
  </cols>
  <sheetData>
    <row r="1">
      <c r="A1" s="1" t="inlineStr">
        <is>
          <t>Debt and Financing Lease Obligations - Debt Covenants (Details) $ in Millions</t>
        </is>
      </c>
      <c r="B1" s="2" t="inlineStr">
        <is>
          <t>3 Months Ended</t>
        </is>
      </c>
      <c r="C1" s="2" t="inlineStr">
        <is>
          <t>6 Months Ended</t>
        </is>
      </c>
    </row>
    <row r="2">
      <c r="B2" s="2" t="inlineStr">
        <is>
          <t>Jul. 31, 2020</t>
        </is>
      </c>
      <c r="C2" s="2" t="inlineStr">
        <is>
          <t>Jul. 31, 2020USD ($)</t>
        </is>
      </c>
    </row>
    <row r="3">
      <c r="A3" s="3" t="inlineStr">
        <is>
          <t>Debt Disclosure [Abstract]</t>
        </is>
      </c>
    </row>
    <row r="4">
      <c r="A4" s="4" t="inlineStr">
        <is>
          <t>Debt Instrument, Minimum Interest Coverage Ratio</t>
        </is>
      </c>
      <c r="B4" s="5" t="n">
        <v>1</v>
      </c>
    </row>
    <row r="5">
      <c r="A5" s="4" t="inlineStr">
        <is>
          <t>Debt Instrument, Minimum Interest Coverage Ratio, Trailing Two Quarters</t>
        </is>
      </c>
      <c r="B5" s="8" t="n">
        <v>1.5</v>
      </c>
    </row>
    <row r="6">
      <c r="A6" s="4" t="inlineStr">
        <is>
          <t>Determination period</t>
        </is>
      </c>
      <c r="C6" s="4" t="inlineStr">
        <is>
          <t>12 months</t>
        </is>
      </c>
    </row>
    <row r="7">
      <c r="A7" s="3" t="inlineStr">
        <is>
          <t>Actual</t>
        </is>
      </c>
    </row>
    <row r="8">
      <c r="A8" s="4" t="inlineStr">
        <is>
          <t>Leverage Ratio must not exceed (maximum)</t>
        </is>
      </c>
      <c r="B8" s="8" t="n">
        <v>1.95</v>
      </c>
    </row>
    <row r="9">
      <c r="A9" s="4" t="inlineStr">
        <is>
          <t>ABS Excluded Leverage Ratio must not exceed (maximum)</t>
        </is>
      </c>
      <c r="B9" s="8" t="n">
        <v>1.18</v>
      </c>
    </row>
    <row r="10">
      <c r="A10" s="4" t="inlineStr">
        <is>
          <t>Capital Expenditures, net, must not exceed (maximum)</t>
        </is>
      </c>
      <c r="C10" s="6" t="n">
        <v>34</v>
      </c>
    </row>
    <row r="11">
      <c r="A11" s="3" t="inlineStr">
        <is>
          <t>Required Minimum/ Maximum</t>
        </is>
      </c>
    </row>
    <row r="12">
      <c r="A12" s="4" t="inlineStr">
        <is>
          <t>Leverage Ratio must not exceed (maximum)</t>
        </is>
      </c>
      <c r="B12" s="8" t="n">
        <v>4.5</v>
      </c>
    </row>
    <row r="13">
      <c r="A13" s="4" t="inlineStr">
        <is>
          <t>ABS Excluded Leverage Ratio must not exceed (maximum)</t>
        </is>
      </c>
      <c r="B13" s="8" t="n">
        <v>2.5</v>
      </c>
    </row>
    <row r="14">
      <c r="A14" s="4" t="inlineStr">
        <is>
          <t>Capital Expenditures, net, must not exceed (maximum)</t>
        </is>
      </c>
      <c r="C14" s="6"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Thousands</t>
        </is>
      </c>
      <c r="B1" s="2" t="inlineStr">
        <is>
          <t>6 Months Ended</t>
        </is>
      </c>
    </row>
    <row r="2">
      <c r="B2" s="2" t="inlineStr">
        <is>
          <t>Jul. 31, 2020</t>
        </is>
      </c>
      <c r="C2" s="2" t="inlineStr">
        <is>
          <t>Jan. 31, 2020</t>
        </is>
      </c>
    </row>
    <row r="3">
      <c r="A3" s="3" t="inlineStr">
        <is>
          <t>Variable Interest Entity [Line Items]</t>
        </is>
      </c>
    </row>
    <row r="4">
      <c r="A4" s="4" t="inlineStr">
        <is>
          <t>Long-term debt</t>
        </is>
      </c>
      <c r="B4" s="6" t="n">
        <v>457807</v>
      </c>
    </row>
    <row r="5">
      <c r="A5" s="4" t="inlineStr">
        <is>
          <t>Asset-backed Securities [Member]</t>
        </is>
      </c>
    </row>
    <row r="6">
      <c r="A6" s="3" t="inlineStr">
        <is>
          <t>Variable Interest Entity [Line Items]</t>
        </is>
      </c>
    </row>
    <row r="7">
      <c r="A7" s="4" t="inlineStr">
        <is>
          <t>Monthly fee percentage on outstanding balance</t>
        </is>
      </c>
      <c r="B7" s="4" t="inlineStr">
        <is>
          <t>4.75%</t>
        </is>
      </c>
    </row>
    <row r="8">
      <c r="A8" s="4" t="inlineStr">
        <is>
          <t>Secured Debt [Member]</t>
        </is>
      </c>
    </row>
    <row r="9">
      <c r="A9" s="3" t="inlineStr">
        <is>
          <t>Variable Interest Entity [Line Items]</t>
        </is>
      </c>
    </row>
    <row r="10">
      <c r="A10" s="4" t="inlineStr">
        <is>
          <t>Long-term debt</t>
        </is>
      </c>
      <c r="B10" s="6" t="n">
        <v>457800</v>
      </c>
    </row>
    <row r="11">
      <c r="A11" s="4" t="inlineStr">
        <is>
          <t>2018-A VIE Class A Notes [Member]</t>
        </is>
      </c>
    </row>
    <row r="12">
      <c r="A12" s="3" t="inlineStr">
        <is>
          <t>Variable Interest Entity [Line Items]</t>
        </is>
      </c>
    </row>
    <row r="13">
      <c r="A13" s="4" t="inlineStr">
        <is>
          <t>Long-term debt</t>
        </is>
      </c>
      <c r="B13" s="5" t="n">
        <v>12203</v>
      </c>
    </row>
    <row r="14">
      <c r="A14" s="4" t="inlineStr">
        <is>
          <t>2018-A VIE Class A Notes [Member] | Secured Debt [Member]</t>
        </is>
      </c>
    </row>
    <row r="15">
      <c r="A15" s="3" t="inlineStr">
        <is>
          <t>Variable Interest Entity [Line Items]</t>
        </is>
      </c>
    </row>
    <row r="16">
      <c r="A16" s="4" t="inlineStr">
        <is>
          <t>Long-term debt</t>
        </is>
      </c>
      <c r="B16" s="6" t="n">
        <v>12203</v>
      </c>
      <c r="C16" s="6" t="n">
        <v>341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Jul. 31, 2020</t>
        </is>
      </c>
      <c r="C1" s="2" t="inlineStr">
        <is>
          <t>Jan. 31, 2020</t>
        </is>
      </c>
      <c r="D1" s="2" t="inlineStr">
        <is>
          <t>Jul. 31, 2019</t>
        </is>
      </c>
      <c r="E1" s="2" t="inlineStr">
        <is>
          <t>Jan. 31, 2019</t>
        </is>
      </c>
    </row>
    <row r="2">
      <c r="A2" s="3" t="inlineStr">
        <is>
          <t>Assets:</t>
        </is>
      </c>
    </row>
    <row r="3">
      <c r="A3" s="4" t="inlineStr">
        <is>
          <t>Restricted cash</t>
        </is>
      </c>
      <c r="B3" s="6" t="n">
        <v>63836</v>
      </c>
      <c r="C3" s="6" t="n">
        <v>75370</v>
      </c>
    </row>
    <row r="4">
      <c r="A4" s="3" t="inlineStr">
        <is>
          <t>Customer accounts receivable:</t>
        </is>
      </c>
    </row>
    <row r="5">
      <c r="A5" s="4" t="inlineStr">
        <is>
          <t>Restructured accounts</t>
        </is>
      </c>
      <c r="B5" s="5" t="n">
        <v>201561</v>
      </c>
      <c r="C5" s="5" t="n">
        <v>211857</v>
      </c>
    </row>
    <row r="6">
      <c r="A6" s="4" t="inlineStr">
        <is>
          <t>Allowance for uncollectible accounts</t>
        </is>
      </c>
      <c r="B6" s="5" t="n">
        <v>-336716</v>
      </c>
      <c r="C6" s="5" t="n">
        <v>-233803</v>
      </c>
      <c r="D6" s="6" t="n">
        <v>-207501</v>
      </c>
      <c r="E6" s="6" t="n">
        <v>-214879</v>
      </c>
    </row>
    <row r="7">
      <c r="A7" s="4" t="inlineStr">
        <is>
          <t>Allowance for no-interest option credit programs</t>
        </is>
      </c>
      <c r="B7" s="5" t="n">
        <v>11596</v>
      </c>
      <c r="C7" s="5" t="n">
        <v>14984</v>
      </c>
    </row>
    <row r="8">
      <c r="A8" s="4" t="inlineStr">
        <is>
          <t>Total customer accounts receivable, net</t>
        </is>
      </c>
      <c r="B8" s="5" t="n">
        <v>994160</v>
      </c>
      <c r="C8" s="5" t="n">
        <v>1337503</v>
      </c>
    </row>
    <row r="9">
      <c r="A9" s="4" t="inlineStr">
        <is>
          <t>Total assets</t>
        </is>
      </c>
      <c r="B9" s="5" t="n">
        <v>1841700</v>
      </c>
      <c r="C9" s="5" t="n">
        <v>2168769</v>
      </c>
      <c r="D9" s="6" t="n">
        <v>2146225</v>
      </c>
    </row>
    <row r="10">
      <c r="A10" s="3" t="inlineStr">
        <is>
          <t>Liabilities:</t>
        </is>
      </c>
    </row>
    <row r="11">
      <c r="A11" s="4" t="inlineStr">
        <is>
          <t>Total debt</t>
        </is>
      </c>
      <c r="B11" s="5" t="n">
        <v>457807</v>
      </c>
    </row>
    <row r="12">
      <c r="A12" s="4" t="inlineStr">
        <is>
          <t>Long-term debt</t>
        </is>
      </c>
      <c r="B12" s="5" t="n">
        <v>748902</v>
      </c>
      <c r="C12" s="5" t="n">
        <v>1025535</v>
      </c>
    </row>
    <row r="13">
      <c r="A13" s="4" t="inlineStr">
        <is>
          <t>Less: deferred debt issuance costs</t>
        </is>
      </c>
      <c r="B13" s="5" t="n">
        <v>-3779</v>
      </c>
      <c r="C13" s="5" t="n">
        <v>-6797</v>
      </c>
    </row>
    <row r="14">
      <c r="A14" s="4" t="inlineStr">
        <is>
          <t>Total liabilities</t>
        </is>
      </c>
      <c r="B14" s="5" t="n">
        <v>1323114</v>
      </c>
      <c r="C14" s="5" t="n">
        <v>1541589</v>
      </c>
    </row>
    <row r="15">
      <c r="A15" s="4" t="inlineStr">
        <is>
          <t>2017-B Class C Notes [Member]</t>
        </is>
      </c>
    </row>
    <row r="16">
      <c r="A16" s="3" t="inlineStr">
        <is>
          <t>Liabilities:</t>
        </is>
      </c>
    </row>
    <row r="17">
      <c r="A17" s="4" t="inlineStr">
        <is>
          <t>Total debt</t>
        </is>
      </c>
      <c r="B17" s="5" t="n">
        <v>16168</v>
      </c>
    </row>
    <row r="18">
      <c r="A18" s="4" t="inlineStr">
        <is>
          <t>2018-A VIE Class A Notes [Member]</t>
        </is>
      </c>
    </row>
    <row r="19">
      <c r="A19" s="3" t="inlineStr">
        <is>
          <t>Liabilities:</t>
        </is>
      </c>
    </row>
    <row r="20">
      <c r="A20" s="4" t="inlineStr">
        <is>
          <t>Total debt</t>
        </is>
      </c>
      <c r="B20" s="5" t="n">
        <v>12203</v>
      </c>
    </row>
    <row r="21">
      <c r="A21" s="4" t="inlineStr">
        <is>
          <t>2018-A VIE Class B Notes [Member]</t>
        </is>
      </c>
    </row>
    <row r="22">
      <c r="A22" s="3" t="inlineStr">
        <is>
          <t>Liabilities:</t>
        </is>
      </c>
    </row>
    <row r="23">
      <c r="A23" s="4" t="inlineStr">
        <is>
          <t>Total debt</t>
        </is>
      </c>
      <c r="B23" s="5" t="n">
        <v>7359</v>
      </c>
    </row>
    <row r="24">
      <c r="A24" s="4" t="inlineStr">
        <is>
          <t>2018-A VIE Class C Notes [Member]</t>
        </is>
      </c>
    </row>
    <row r="25">
      <c r="A25" s="3" t="inlineStr">
        <is>
          <t>Liabilities:</t>
        </is>
      </c>
    </row>
    <row r="26">
      <c r="A26" s="4" t="inlineStr">
        <is>
          <t>Total debt</t>
        </is>
      </c>
      <c r="B26" s="5" t="n">
        <v>7359</v>
      </c>
    </row>
    <row r="27">
      <c r="A27" s="4" t="inlineStr">
        <is>
          <t>2019-A VIE Class A Notes [Member]</t>
        </is>
      </c>
    </row>
    <row r="28">
      <c r="A28" s="3" t="inlineStr">
        <is>
          <t>Liabilities:</t>
        </is>
      </c>
    </row>
    <row r="29">
      <c r="A29" s="4" t="inlineStr">
        <is>
          <t>Total debt</t>
        </is>
      </c>
      <c r="B29" s="5" t="n">
        <v>36151</v>
      </c>
    </row>
    <row r="30">
      <c r="A30" s="4" t="inlineStr">
        <is>
          <t>2019-A VIE Class B Notes [Member]</t>
        </is>
      </c>
    </row>
    <row r="31">
      <c r="A31" s="3" t="inlineStr">
        <is>
          <t>Liabilities:</t>
        </is>
      </c>
    </row>
    <row r="32">
      <c r="A32" s="4" t="inlineStr">
        <is>
          <t>Total debt</t>
        </is>
      </c>
      <c r="B32" s="5" t="n">
        <v>46427</v>
      </c>
    </row>
    <row r="33">
      <c r="A33" s="4" t="inlineStr">
        <is>
          <t>2019-A VIE Class C Notes [Member]</t>
        </is>
      </c>
    </row>
    <row r="34">
      <c r="A34" s="3" t="inlineStr">
        <is>
          <t>Liabilities:</t>
        </is>
      </c>
    </row>
    <row r="35">
      <c r="A35" s="4" t="inlineStr">
        <is>
          <t>Total debt</t>
        </is>
      </c>
      <c r="B35" s="5" t="n">
        <v>44821</v>
      </c>
    </row>
    <row r="36">
      <c r="A36" s="4" t="inlineStr">
        <is>
          <t>2019-B VIE Class A Notes [Member]</t>
        </is>
      </c>
    </row>
    <row r="37">
      <c r="A37" s="3" t="inlineStr">
        <is>
          <t>Liabilities:</t>
        </is>
      </c>
    </row>
    <row r="38">
      <c r="A38" s="4" t="inlineStr">
        <is>
          <t>Total debt</t>
        </is>
      </c>
      <c r="B38" s="5" t="n">
        <v>118509</v>
      </c>
    </row>
    <row r="39">
      <c r="A39" s="4" t="inlineStr">
        <is>
          <t>2019-B VIE Class B Notes [Member]</t>
        </is>
      </c>
    </row>
    <row r="40">
      <c r="A40" s="3" t="inlineStr">
        <is>
          <t>Liabilities:</t>
        </is>
      </c>
    </row>
    <row r="41">
      <c r="A41" s="4" t="inlineStr">
        <is>
          <t>Total debt</t>
        </is>
      </c>
      <c r="B41" s="5" t="n">
        <v>85540</v>
      </c>
    </row>
    <row r="42">
      <c r="A42" s="4" t="inlineStr">
        <is>
          <t>2019-B VIE Class C Notes [Member]</t>
        </is>
      </c>
    </row>
    <row r="43">
      <c r="A43" s="3" t="inlineStr">
        <is>
          <t>Liabilities:</t>
        </is>
      </c>
    </row>
    <row r="44">
      <c r="A44" s="4" t="inlineStr">
        <is>
          <t>Total debt</t>
        </is>
      </c>
      <c r="B44" s="5" t="n">
        <v>83270</v>
      </c>
    </row>
    <row r="45">
      <c r="A45" s="4" t="inlineStr">
        <is>
          <t>Secured Debt [Member]</t>
        </is>
      </c>
    </row>
    <row r="46">
      <c r="A46" s="3" t="inlineStr">
        <is>
          <t>Liabilities:</t>
        </is>
      </c>
    </row>
    <row r="47">
      <c r="A47" s="4" t="inlineStr">
        <is>
          <t>Total debt</t>
        </is>
      </c>
      <c r="B47" s="5" t="n">
        <v>457800</v>
      </c>
    </row>
    <row r="48">
      <c r="A48" s="4" t="inlineStr">
        <is>
          <t>Secured Debt [Member] | 2017-B Class C Notes [Member]</t>
        </is>
      </c>
    </row>
    <row r="49">
      <c r="A49" s="3" t="inlineStr">
        <is>
          <t>Liabilities:</t>
        </is>
      </c>
    </row>
    <row r="50">
      <c r="A50" s="4" t="inlineStr">
        <is>
          <t>Total debt</t>
        </is>
      </c>
      <c r="B50" s="5" t="n">
        <v>16168</v>
      </c>
      <c r="C50" s="5" t="n">
        <v>59655</v>
      </c>
    </row>
    <row r="51">
      <c r="A51" s="4" t="inlineStr">
        <is>
          <t>Secured Debt [Member] | 2018-A VIE Class A Notes [Member]</t>
        </is>
      </c>
    </row>
    <row r="52">
      <c r="A52" s="3" t="inlineStr">
        <is>
          <t>Liabilities:</t>
        </is>
      </c>
    </row>
    <row r="53">
      <c r="A53" s="4" t="inlineStr">
        <is>
          <t>Total debt</t>
        </is>
      </c>
      <c r="B53" s="5" t="n">
        <v>12203</v>
      </c>
      <c r="C53" s="5" t="n">
        <v>34112</v>
      </c>
    </row>
    <row r="54">
      <c r="A54" s="4" t="inlineStr">
        <is>
          <t>Secured Debt [Member] | 2018-A VIE Class B Notes [Member]</t>
        </is>
      </c>
    </row>
    <row r="55">
      <c r="A55" s="3" t="inlineStr">
        <is>
          <t>Liabilities:</t>
        </is>
      </c>
    </row>
    <row r="56">
      <c r="A56" s="4" t="inlineStr">
        <is>
          <t>Total debt</t>
        </is>
      </c>
      <c r="B56" s="5" t="n">
        <v>7359</v>
      </c>
      <c r="C56" s="5" t="n">
        <v>20572</v>
      </c>
    </row>
    <row r="57">
      <c r="A57" s="4" t="inlineStr">
        <is>
          <t>Secured Debt [Member] | 2018-A VIE Class C Notes [Member]</t>
        </is>
      </c>
    </row>
    <row r="58">
      <c r="A58" s="3" t="inlineStr">
        <is>
          <t>Liabilities:</t>
        </is>
      </c>
    </row>
    <row r="59">
      <c r="A59" s="4" t="inlineStr">
        <is>
          <t>Total debt</t>
        </is>
      </c>
      <c r="B59" s="5" t="n">
        <v>7359</v>
      </c>
      <c r="C59" s="5" t="n">
        <v>20572</v>
      </c>
    </row>
    <row r="60">
      <c r="A60" s="4" t="inlineStr">
        <is>
          <t>Secured Debt [Member] | 2019-A VIE Class A Notes [Member]</t>
        </is>
      </c>
    </row>
    <row r="61">
      <c r="A61" s="3" t="inlineStr">
        <is>
          <t>Liabilities:</t>
        </is>
      </c>
    </row>
    <row r="62">
      <c r="A62" s="4" t="inlineStr">
        <is>
          <t>Total debt</t>
        </is>
      </c>
      <c r="B62" s="5" t="n">
        <v>36151</v>
      </c>
      <c r="C62" s="5" t="n">
        <v>76241</v>
      </c>
    </row>
    <row r="63">
      <c r="A63" s="4" t="inlineStr">
        <is>
          <t>Secured Debt [Member] | 2019-A VIE Class B Notes [Member]</t>
        </is>
      </c>
    </row>
    <row r="64">
      <c r="A64" s="3" t="inlineStr">
        <is>
          <t>Liabilities:</t>
        </is>
      </c>
    </row>
    <row r="65">
      <c r="A65" s="4" t="inlineStr">
        <is>
          <t>Total debt</t>
        </is>
      </c>
      <c r="B65" s="5" t="n">
        <v>46427</v>
      </c>
      <c r="C65" s="5" t="n">
        <v>64750</v>
      </c>
    </row>
    <row r="66">
      <c r="A66" s="4" t="inlineStr">
        <is>
          <t>Secured Debt [Member] | 2019-A VIE Class C Notes [Member]</t>
        </is>
      </c>
    </row>
    <row r="67">
      <c r="A67" s="3" t="inlineStr">
        <is>
          <t>Liabilities:</t>
        </is>
      </c>
    </row>
    <row r="68">
      <c r="A68" s="4" t="inlineStr">
        <is>
          <t>Total debt</t>
        </is>
      </c>
      <c r="B68" s="5" t="n">
        <v>44821</v>
      </c>
      <c r="C68" s="5" t="n">
        <v>62510</v>
      </c>
    </row>
    <row r="69">
      <c r="A69" s="4" t="inlineStr">
        <is>
          <t>Secured Debt [Member] | 2019-B VIE Class A Notes [Member]</t>
        </is>
      </c>
    </row>
    <row r="70">
      <c r="A70" s="3" t="inlineStr">
        <is>
          <t>Liabilities:</t>
        </is>
      </c>
    </row>
    <row r="71">
      <c r="A71" s="4" t="inlineStr">
        <is>
          <t>Total debt</t>
        </is>
      </c>
      <c r="B71" s="5" t="n">
        <v>118509</v>
      </c>
      <c r="C71" s="5" t="n">
        <v>265810</v>
      </c>
    </row>
    <row r="72">
      <c r="A72" s="4" t="inlineStr">
        <is>
          <t>Secured Debt [Member] | 2019-B VIE Class B Notes [Member]</t>
        </is>
      </c>
    </row>
    <row r="73">
      <c r="A73" s="3" t="inlineStr">
        <is>
          <t>Liabilities:</t>
        </is>
      </c>
    </row>
    <row r="74">
      <c r="A74" s="4" t="inlineStr">
        <is>
          <t>Total debt</t>
        </is>
      </c>
      <c r="B74" s="5" t="n">
        <v>85540</v>
      </c>
      <c r="C74" s="5" t="n">
        <v>85540</v>
      </c>
    </row>
    <row r="75">
      <c r="A75" s="4" t="inlineStr">
        <is>
          <t>Secured Debt [Member] | 2019-B VIE Class C Notes [Member]</t>
        </is>
      </c>
    </row>
    <row r="76">
      <c r="A76" s="3" t="inlineStr">
        <is>
          <t>Liabilities:</t>
        </is>
      </c>
    </row>
    <row r="77">
      <c r="A77" s="4" t="inlineStr">
        <is>
          <t>Total debt</t>
        </is>
      </c>
      <c r="B77" s="5" t="n">
        <v>83270</v>
      </c>
      <c r="C77" s="5" t="n">
        <v>83270</v>
      </c>
    </row>
    <row r="78">
      <c r="A78" s="4" t="inlineStr">
        <is>
          <t>Variable Interest Entity [Member]</t>
        </is>
      </c>
    </row>
    <row r="79">
      <c r="A79" s="3" t="inlineStr">
        <is>
          <t>Assets:</t>
        </is>
      </c>
    </row>
    <row r="80">
      <c r="A80" s="4" t="inlineStr">
        <is>
          <t>Restricted cash</t>
        </is>
      </c>
      <c r="B80" s="5" t="n">
        <v>61901</v>
      </c>
      <c r="C80" s="5" t="n">
        <v>73214</v>
      </c>
    </row>
    <row r="81">
      <c r="A81" s="4" t="inlineStr">
        <is>
          <t>Due from Conn’s, Inc., net</t>
        </is>
      </c>
      <c r="B81" s="5" t="n">
        <v>5542</v>
      </c>
      <c r="C81" s="5" t="n">
        <v>307</v>
      </c>
    </row>
    <row r="82">
      <c r="A82" s="3" t="inlineStr">
        <is>
          <t>Customer accounts receivable:</t>
        </is>
      </c>
    </row>
    <row r="83">
      <c r="A83" s="4" t="inlineStr">
        <is>
          <t>Customer accounts receivable</t>
        </is>
      </c>
      <c r="B83" s="5" t="n">
        <v>442248</v>
      </c>
      <c r="C83" s="5" t="n">
        <v>838210</v>
      </c>
    </row>
    <row r="84">
      <c r="A84" s="4" t="inlineStr">
        <is>
          <t>Restructured accounts</t>
        </is>
      </c>
      <c r="B84" s="5" t="n">
        <v>151039</v>
      </c>
      <c r="C84" s="5" t="n">
        <v>147971</v>
      </c>
    </row>
    <row r="85">
      <c r="A85" s="4" t="inlineStr">
        <is>
          <t>Allowance for uncollectible accounts</t>
        </is>
      </c>
      <c r="B85" s="5" t="n">
        <v>-173872</v>
      </c>
      <c r="C85" s="5" t="n">
        <v>-151263</v>
      </c>
    </row>
    <row r="86">
      <c r="A86" s="4" t="inlineStr">
        <is>
          <t>Allowance for no-interest option credit programs</t>
        </is>
      </c>
      <c r="B86" s="5" t="n">
        <v>2701</v>
      </c>
      <c r="C86" s="5" t="n">
        <v>12445</v>
      </c>
    </row>
    <row r="87">
      <c r="A87" s="4" t="inlineStr">
        <is>
          <t>Deferred fees and origination costs, net</t>
        </is>
      </c>
      <c r="B87" s="5" t="n">
        <v>-4326</v>
      </c>
      <c r="C87" s="5" t="n">
        <v>-8255</v>
      </c>
    </row>
    <row r="88">
      <c r="A88" s="4" t="inlineStr">
        <is>
          <t>Total customer accounts receivable, net</t>
        </is>
      </c>
      <c r="B88" s="5" t="n">
        <v>412388</v>
      </c>
      <c r="C88" s="5" t="n">
        <v>814218</v>
      </c>
    </row>
    <row r="89">
      <c r="A89" s="4" t="inlineStr">
        <is>
          <t>Total assets</t>
        </is>
      </c>
      <c r="B89" s="5" t="n">
        <v>479831</v>
      </c>
      <c r="C89" s="5" t="n">
        <v>887739</v>
      </c>
    </row>
    <row r="90">
      <c r="A90" s="3" t="inlineStr">
        <is>
          <t>Liabilities:</t>
        </is>
      </c>
    </row>
    <row r="91">
      <c r="A91" s="4" t="inlineStr">
        <is>
          <t>Accrued expenses</t>
        </is>
      </c>
      <c r="B91" s="5" t="n">
        <v>3441</v>
      </c>
      <c r="C91" s="5" t="n">
        <v>5517</v>
      </c>
    </row>
    <row r="92">
      <c r="A92" s="4" t="inlineStr">
        <is>
          <t>Other liabilities</t>
        </is>
      </c>
      <c r="B92" s="5" t="n">
        <v>7584</v>
      </c>
      <c r="C92" s="5" t="n">
        <v>7584</v>
      </c>
    </row>
    <row r="93">
      <c r="A93" s="4" t="inlineStr">
        <is>
          <t>Total debt</t>
        </is>
      </c>
      <c r="B93" s="5" t="n">
        <v>455534</v>
      </c>
      <c r="C93" s="5" t="n">
        <v>768121</v>
      </c>
    </row>
    <row r="94">
      <c r="A94" s="4" t="inlineStr">
        <is>
          <t>Long-term debt</t>
        </is>
      </c>
      <c r="B94" s="5" t="n">
        <v>457807</v>
      </c>
      <c r="C94" s="5" t="n">
        <v>773032</v>
      </c>
    </row>
    <row r="95">
      <c r="A95" s="4" t="inlineStr">
        <is>
          <t>Less: deferred debt issuance costs</t>
        </is>
      </c>
      <c r="B95" s="5" t="n">
        <v>-2273</v>
      </c>
      <c r="C95" s="5" t="n">
        <v>-4911</v>
      </c>
    </row>
    <row r="96">
      <c r="A96" s="4" t="inlineStr">
        <is>
          <t>Total liabilities</t>
        </is>
      </c>
      <c r="B96" s="6" t="n">
        <v>466559</v>
      </c>
      <c r="C96" s="6" t="n">
        <v>7812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55" customWidth="1" min="1" max="1"/>
    <col width="31" customWidth="1" min="2" max="2"/>
    <col width="21" customWidth="1" min="3" max="3"/>
    <col width="3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l. 31, 2020USD ($)storestate</t>
        </is>
      </c>
      <c r="C2" s="2" t="inlineStr">
        <is>
          <t>Jul. 31, 2019USD ($)</t>
        </is>
      </c>
      <c r="D2" s="2" t="inlineStr">
        <is>
          <t>Jul. 31, 2020USD ($)storestatesegment</t>
        </is>
      </c>
      <c r="E2" s="2" t="inlineStr">
        <is>
          <t>Jul. 31, 2019USD ($)</t>
        </is>
      </c>
      <c r="F2" s="2" t="inlineStr">
        <is>
          <t>Jan. 31, 2020USD ($)</t>
        </is>
      </c>
    </row>
    <row r="3">
      <c r="A3" s="3" t="inlineStr">
        <is>
          <t>Segment Reporting Information [Line Items]</t>
        </is>
      </c>
    </row>
    <row r="4">
      <c r="A4" s="4" t="inlineStr">
        <is>
          <t>Number of operating segments | segment</t>
        </is>
      </c>
      <c r="D4" s="5" t="n">
        <v>2</v>
      </c>
    </row>
    <row r="5">
      <c r="A5" s="4" t="inlineStr">
        <is>
          <t>Estimated annual rate of reimbursement (in hundredths)</t>
        </is>
      </c>
      <c r="D5" s="4" t="inlineStr">
        <is>
          <t>2.50%</t>
        </is>
      </c>
    </row>
    <row r="6">
      <c r="A6" s="4" t="inlineStr">
        <is>
          <t>Number of states with retail stores | state</t>
        </is>
      </c>
      <c r="B6" s="5" t="n">
        <v>14</v>
      </c>
      <c r="D6" s="5" t="n">
        <v>14</v>
      </c>
    </row>
    <row r="7">
      <c r="A7" s="3" t="inlineStr">
        <is>
          <t>Revenues:</t>
        </is>
      </c>
    </row>
    <row r="8">
      <c r="A8" s="4" t="inlineStr">
        <is>
          <t>Other Income</t>
        </is>
      </c>
      <c r="B8" s="6" t="n">
        <v>87180</v>
      </c>
      <c r="C8" s="6" t="n">
        <v>94997</v>
      </c>
      <c r="D8" s="6" t="n">
        <v>174010</v>
      </c>
      <c r="E8" s="6" t="n">
        <v>186530</v>
      </c>
    </row>
    <row r="9">
      <c r="A9" s="4" t="inlineStr">
        <is>
          <t>Total revenues</t>
        </is>
      </c>
      <c r="B9" s="5" t="n">
        <v>366916</v>
      </c>
      <c r="C9" s="5" t="n">
        <v>401059</v>
      </c>
      <c r="D9" s="5" t="n">
        <v>684076</v>
      </c>
      <c r="E9" s="5" t="n">
        <v>754571</v>
      </c>
    </row>
    <row r="10">
      <c r="A10" s="4" t="inlineStr">
        <is>
          <t>Total Net Sales</t>
        </is>
      </c>
      <c r="B10" s="5" t="n">
        <v>279736</v>
      </c>
      <c r="C10" s="5" t="n">
        <v>306062</v>
      </c>
      <c r="D10" s="5" t="n">
        <v>510066</v>
      </c>
      <c r="E10" s="5" t="n">
        <v>568041</v>
      </c>
    </row>
    <row r="11">
      <c r="A11" s="3" t="inlineStr">
        <is>
          <t>Costs and expenses:</t>
        </is>
      </c>
    </row>
    <row r="12">
      <c r="A12" s="4" t="inlineStr">
        <is>
          <t>Cost of goods sold</t>
        </is>
      </c>
      <c r="B12" s="5" t="n">
        <v>176623</v>
      </c>
      <c r="C12" s="5" t="n">
        <v>182065</v>
      </c>
      <c r="D12" s="5" t="n">
        <v>323637</v>
      </c>
      <c r="E12" s="5" t="n">
        <v>339293</v>
      </c>
    </row>
    <row r="13">
      <c r="A13" s="4" t="inlineStr">
        <is>
          <t>Selling, general and administrative expense</t>
        </is>
      </c>
      <c r="B13" s="5" t="n">
        <v>115278</v>
      </c>
      <c r="C13" s="5" t="n">
        <v>127484</v>
      </c>
      <c r="D13" s="5" t="n">
        <v>228285</v>
      </c>
      <c r="E13" s="5" t="n">
        <v>245398</v>
      </c>
    </row>
    <row r="14">
      <c r="A14" s="4" t="inlineStr">
        <is>
          <t>Provision for bad debts</t>
        </is>
      </c>
      <c r="B14" s="5" t="n">
        <v>32045</v>
      </c>
      <c r="C14" s="5" t="n">
        <v>49736</v>
      </c>
      <c r="D14" s="5" t="n">
        <v>149371</v>
      </c>
      <c r="E14" s="5" t="n">
        <v>89782</v>
      </c>
    </row>
    <row r="15">
      <c r="A15" s="4" t="inlineStr">
        <is>
          <t>Charges and credits</t>
        </is>
      </c>
      <c r="B15" s="5" t="n">
        <v>1534</v>
      </c>
      <c r="C15" s="5" t="n">
        <v>0</v>
      </c>
      <c r="D15" s="5" t="n">
        <v>3589</v>
      </c>
      <c r="E15" s="5" t="n">
        <v>-695</v>
      </c>
    </row>
    <row r="16">
      <c r="A16" s="4" t="inlineStr">
        <is>
          <t>Total costs and expenses</t>
        </is>
      </c>
      <c r="B16" s="5" t="n">
        <v>325480</v>
      </c>
      <c r="C16" s="5" t="n">
        <v>359285</v>
      </c>
      <c r="D16" s="5" t="n">
        <v>704882</v>
      </c>
      <c r="E16" s="5" t="n">
        <v>673778</v>
      </c>
    </row>
    <row r="17">
      <c r="A17" s="4" t="inlineStr">
        <is>
          <t>Operating income (loss)</t>
        </is>
      </c>
      <c r="B17" s="5" t="n">
        <v>41436</v>
      </c>
      <c r="C17" s="5" t="n">
        <v>41774</v>
      </c>
      <c r="D17" s="5" t="n">
        <v>-20806</v>
      </c>
      <c r="E17" s="5" t="n">
        <v>80793</v>
      </c>
    </row>
    <row r="18">
      <c r="A18" s="4" t="inlineStr">
        <is>
          <t>Interest expense</t>
        </is>
      </c>
      <c r="B18" s="5" t="n">
        <v>13222</v>
      </c>
      <c r="C18" s="5" t="n">
        <v>14396</v>
      </c>
      <c r="D18" s="5" t="n">
        <v>28215</v>
      </c>
      <c r="E18" s="5" t="n">
        <v>28893</v>
      </c>
    </row>
    <row r="19">
      <c r="A19" s="4" t="inlineStr">
        <is>
          <t>Income (loss) before income taxes</t>
        </is>
      </c>
      <c r="B19" s="5" t="n">
        <v>28214</v>
      </c>
      <c r="C19" s="5" t="n">
        <v>27378</v>
      </c>
      <c r="D19" s="5" t="n">
        <v>-49021</v>
      </c>
      <c r="E19" s="5" t="n">
        <v>51900</v>
      </c>
    </row>
    <row r="20">
      <c r="A20" s="4" t="inlineStr">
        <is>
          <t>Allocation of overhead by operating segments</t>
        </is>
      </c>
      <c r="B20" s="5" t="n">
        <v>8500</v>
      </c>
      <c r="C20" s="5" t="n">
        <v>9700</v>
      </c>
      <c r="D20" s="5" t="n">
        <v>15700</v>
      </c>
      <c r="E20" s="5" t="n">
        <v>17600</v>
      </c>
    </row>
    <row r="21">
      <c r="A21" s="4" t="inlineStr">
        <is>
          <t>Assets</t>
        </is>
      </c>
      <c r="B21" s="5" t="n">
        <v>1841700</v>
      </c>
      <c r="C21" s="5" t="n">
        <v>2146225</v>
      </c>
      <c r="D21" s="5" t="n">
        <v>1841700</v>
      </c>
      <c r="E21" s="5" t="n">
        <v>2146225</v>
      </c>
      <c r="F21" s="6" t="n">
        <v>2168769</v>
      </c>
    </row>
    <row r="22">
      <c r="A22" s="4" t="inlineStr">
        <is>
          <t>Intersegment Eliminations [Member]</t>
        </is>
      </c>
    </row>
    <row r="23">
      <c r="A23" s="3" t="inlineStr">
        <is>
          <t>Revenues:</t>
        </is>
      </c>
    </row>
    <row r="24">
      <c r="A24" s="4" t="inlineStr">
        <is>
          <t>Total revenues</t>
        </is>
      </c>
      <c r="B24" s="5" t="n">
        <v>8900</v>
      </c>
      <c r="C24" s="5" t="n">
        <v>9700</v>
      </c>
      <c r="D24" s="5" t="n">
        <v>18700</v>
      </c>
      <c r="E24" s="5" t="n">
        <v>19400</v>
      </c>
    </row>
    <row r="25">
      <c r="A25" s="4" t="inlineStr">
        <is>
          <t>Retail [Member]</t>
        </is>
      </c>
    </row>
    <row r="26">
      <c r="A26" s="3" t="inlineStr">
        <is>
          <t>Revenues:</t>
        </is>
      </c>
    </row>
    <row r="27">
      <c r="A27" s="4" t="inlineStr">
        <is>
          <t>Other Income</t>
        </is>
      </c>
      <c r="B27" s="5" t="n">
        <v>196</v>
      </c>
      <c r="C27" s="5" t="n">
        <v>203</v>
      </c>
      <c r="D27" s="5" t="n">
        <v>431</v>
      </c>
      <c r="E27" s="5" t="n">
        <v>405</v>
      </c>
    </row>
    <row r="28">
      <c r="A28" s="4" t="inlineStr">
        <is>
          <t>Total revenues</t>
        </is>
      </c>
      <c r="B28" s="5" t="n">
        <v>279932</v>
      </c>
      <c r="C28" s="5" t="n">
        <v>306265</v>
      </c>
      <c r="D28" s="5" t="n">
        <v>510497</v>
      </c>
      <c r="E28" s="5" t="n">
        <v>568446</v>
      </c>
    </row>
    <row r="29">
      <c r="A29" s="4" t="inlineStr">
        <is>
          <t>Total Net Sales</t>
        </is>
      </c>
      <c r="B29" s="5" t="n">
        <v>279736</v>
      </c>
      <c r="C29" s="5" t="n">
        <v>306062</v>
      </c>
      <c r="D29" s="5" t="n">
        <v>510066</v>
      </c>
      <c r="E29" s="5" t="n">
        <v>568041</v>
      </c>
    </row>
    <row r="30">
      <c r="A30" s="3" t="inlineStr">
        <is>
          <t>Costs and expenses:</t>
        </is>
      </c>
    </row>
    <row r="31">
      <c r="A31" s="4" t="inlineStr">
        <is>
          <t>Cost of goods sold</t>
        </is>
      </c>
      <c r="B31" s="5" t="n">
        <v>176623</v>
      </c>
      <c r="C31" s="5" t="n">
        <v>182065</v>
      </c>
      <c r="D31" s="5" t="n">
        <v>323637</v>
      </c>
      <c r="E31" s="5" t="n">
        <v>339293</v>
      </c>
    </row>
    <row r="32">
      <c r="A32" s="4" t="inlineStr">
        <is>
          <t>Selling, general and administrative expense</t>
        </is>
      </c>
      <c r="B32" s="5" t="n">
        <v>78584</v>
      </c>
      <c r="C32" s="5" t="n">
        <v>88147</v>
      </c>
      <c r="D32" s="5" t="n">
        <v>156758</v>
      </c>
      <c r="E32" s="5" t="n">
        <v>167769</v>
      </c>
    </row>
    <row r="33">
      <c r="A33" s="4" t="inlineStr">
        <is>
          <t>Provision for bad debts</t>
        </is>
      </c>
      <c r="B33" s="5" t="n">
        <v>182</v>
      </c>
      <c r="C33" s="5" t="n">
        <v>-19</v>
      </c>
      <c r="D33" s="5" t="n">
        <v>350</v>
      </c>
      <c r="E33" s="5" t="n">
        <v>110</v>
      </c>
    </row>
    <row r="34">
      <c r="A34" s="4" t="inlineStr">
        <is>
          <t>Charges and credits</t>
        </is>
      </c>
      <c r="B34" s="5" t="n">
        <v>1355</v>
      </c>
      <c r="C34" s="5" t="n">
        <v>0</v>
      </c>
      <c r="D34" s="5" t="n">
        <v>1355</v>
      </c>
      <c r="E34" s="5" t="n">
        <v>-695</v>
      </c>
    </row>
    <row r="35">
      <c r="A35" s="4" t="inlineStr">
        <is>
          <t>Total costs and expenses</t>
        </is>
      </c>
      <c r="B35" s="5" t="n">
        <v>256744</v>
      </c>
      <c r="C35" s="5" t="n">
        <v>270193</v>
      </c>
      <c r="D35" s="5" t="n">
        <v>482100</v>
      </c>
      <c r="E35" s="5" t="n">
        <v>506477</v>
      </c>
    </row>
    <row r="36">
      <c r="A36" s="4" t="inlineStr">
        <is>
          <t>Operating income (loss)</t>
        </is>
      </c>
      <c r="B36" s="5" t="n">
        <v>23188</v>
      </c>
      <c r="C36" s="5" t="n">
        <v>36072</v>
      </c>
      <c r="D36" s="5" t="n">
        <v>28397</v>
      </c>
      <c r="E36" s="5" t="n">
        <v>61969</v>
      </c>
    </row>
    <row r="37">
      <c r="A37" s="4" t="inlineStr">
        <is>
          <t>Interest expense</t>
        </is>
      </c>
      <c r="B37" s="5" t="n">
        <v>0</v>
      </c>
      <c r="C37" s="5" t="n">
        <v>0</v>
      </c>
      <c r="D37" s="5" t="n">
        <v>0</v>
      </c>
      <c r="E37" s="5" t="n">
        <v>0</v>
      </c>
    </row>
    <row r="38">
      <c r="A38" s="4" t="inlineStr">
        <is>
          <t>Income (loss) before income taxes</t>
        </is>
      </c>
      <c r="B38" s="5" t="n">
        <v>23188</v>
      </c>
      <c r="C38" s="5" t="n">
        <v>36072</v>
      </c>
      <c r="D38" s="5" t="n">
        <v>28397</v>
      </c>
      <c r="E38" s="5" t="n">
        <v>61969</v>
      </c>
    </row>
    <row r="39">
      <c r="A39" s="4" t="inlineStr">
        <is>
          <t>Assets</t>
        </is>
      </c>
      <c r="B39" s="5" t="n">
        <v>726304</v>
      </c>
      <c r="C39" s="5" t="n">
        <v>699382</v>
      </c>
      <c r="D39" s="5" t="n">
        <v>726304</v>
      </c>
      <c r="E39" s="5" t="n">
        <v>699382</v>
      </c>
    </row>
    <row r="40">
      <c r="A40" s="4" t="inlineStr">
        <is>
          <t>Credit [Member]</t>
        </is>
      </c>
    </row>
    <row r="41">
      <c r="A41" s="3" t="inlineStr">
        <is>
          <t>Revenues:</t>
        </is>
      </c>
    </row>
    <row r="42">
      <c r="A42" s="4" t="inlineStr">
        <is>
          <t>Other Income</t>
        </is>
      </c>
      <c r="B42" s="5" t="n">
        <v>86984</v>
      </c>
      <c r="C42" s="5" t="n">
        <v>94794</v>
      </c>
      <c r="D42" s="5" t="n">
        <v>173579</v>
      </c>
      <c r="E42" s="5" t="n">
        <v>186125</v>
      </c>
    </row>
    <row r="43">
      <c r="A43" s="4" t="inlineStr">
        <is>
          <t>Total revenues</t>
        </is>
      </c>
      <c r="B43" s="5" t="n">
        <v>86984</v>
      </c>
      <c r="C43" s="5" t="n">
        <v>94794</v>
      </c>
      <c r="D43" s="5" t="n">
        <v>173579</v>
      </c>
      <c r="E43" s="5" t="n">
        <v>186125</v>
      </c>
    </row>
    <row r="44">
      <c r="A44" s="4" t="inlineStr">
        <is>
          <t>Total Net Sales</t>
        </is>
      </c>
      <c r="B44" s="5" t="n">
        <v>0</v>
      </c>
      <c r="C44" s="5" t="n">
        <v>0</v>
      </c>
      <c r="D44" s="5" t="n">
        <v>0</v>
      </c>
      <c r="E44" s="5" t="n">
        <v>0</v>
      </c>
    </row>
    <row r="45">
      <c r="A45" s="3" t="inlineStr">
        <is>
          <t>Costs and expenses:</t>
        </is>
      </c>
    </row>
    <row r="46">
      <c r="A46" s="4" t="inlineStr">
        <is>
          <t>Cost of goods sold</t>
        </is>
      </c>
      <c r="B46" s="5" t="n">
        <v>0</v>
      </c>
      <c r="C46" s="5" t="n">
        <v>0</v>
      </c>
      <c r="D46" s="5" t="n">
        <v>0</v>
      </c>
      <c r="E46" s="5" t="n">
        <v>0</v>
      </c>
    </row>
    <row r="47">
      <c r="A47" s="4" t="inlineStr">
        <is>
          <t>Selling, general and administrative expense</t>
        </is>
      </c>
      <c r="B47" s="5" t="n">
        <v>36694</v>
      </c>
      <c r="C47" s="5" t="n">
        <v>39337</v>
      </c>
      <c r="D47" s="5" t="n">
        <v>71527</v>
      </c>
      <c r="E47" s="5" t="n">
        <v>77629</v>
      </c>
    </row>
    <row r="48">
      <c r="A48" s="4" t="inlineStr">
        <is>
          <t>Provision for bad debts</t>
        </is>
      </c>
      <c r="B48" s="5" t="n">
        <v>31863</v>
      </c>
      <c r="C48" s="5" t="n">
        <v>49755</v>
      </c>
      <c r="D48" s="5" t="n">
        <v>149021</v>
      </c>
      <c r="E48" s="5" t="n">
        <v>89672</v>
      </c>
    </row>
    <row r="49">
      <c r="A49" s="4" t="inlineStr">
        <is>
          <t>Charges and credits</t>
        </is>
      </c>
      <c r="B49" s="5" t="n">
        <v>179</v>
      </c>
      <c r="C49" s="5" t="n">
        <v>0</v>
      </c>
      <c r="D49" s="5" t="n">
        <v>2234</v>
      </c>
      <c r="E49" s="5" t="n">
        <v>0</v>
      </c>
    </row>
    <row r="50">
      <c r="A50" s="4" t="inlineStr">
        <is>
          <t>Total costs and expenses</t>
        </is>
      </c>
      <c r="B50" s="5" t="n">
        <v>68736</v>
      </c>
      <c r="C50" s="5" t="n">
        <v>89092</v>
      </c>
      <c r="D50" s="5" t="n">
        <v>222782</v>
      </c>
      <c r="E50" s="5" t="n">
        <v>167301</v>
      </c>
    </row>
    <row r="51">
      <c r="A51" s="4" t="inlineStr">
        <is>
          <t>Operating income (loss)</t>
        </is>
      </c>
      <c r="B51" s="5" t="n">
        <v>18248</v>
      </c>
      <c r="C51" s="5" t="n">
        <v>5702</v>
      </c>
      <c r="D51" s="5" t="n">
        <v>-49203</v>
      </c>
      <c r="E51" s="5" t="n">
        <v>18824</v>
      </c>
    </row>
    <row r="52">
      <c r="A52" s="4" t="inlineStr">
        <is>
          <t>Interest expense</t>
        </is>
      </c>
      <c r="B52" s="5" t="n">
        <v>13222</v>
      </c>
      <c r="C52" s="5" t="n">
        <v>14396</v>
      </c>
      <c r="D52" s="5" t="n">
        <v>28215</v>
      </c>
      <c r="E52" s="5" t="n">
        <v>28893</v>
      </c>
    </row>
    <row r="53">
      <c r="A53" s="4" t="inlineStr">
        <is>
          <t>Income (loss) before income taxes</t>
        </is>
      </c>
      <c r="B53" s="5" t="n">
        <v>5026</v>
      </c>
      <c r="C53" s="5" t="n">
        <v>-8694</v>
      </c>
      <c r="D53" s="5" t="n">
        <v>-77418</v>
      </c>
      <c r="E53" s="5" t="n">
        <v>-10069</v>
      </c>
    </row>
    <row r="54">
      <c r="A54" s="4" t="inlineStr">
        <is>
          <t>Assets</t>
        </is>
      </c>
      <c r="B54" s="5" t="n">
        <v>1115396</v>
      </c>
      <c r="C54" s="5" t="n">
        <v>1446843</v>
      </c>
      <c r="D54" s="5" t="n">
        <v>1115396</v>
      </c>
      <c r="E54" s="5" t="n">
        <v>1446843</v>
      </c>
    </row>
    <row r="55">
      <c r="A55" s="4" t="inlineStr">
        <is>
          <t>Furniture and Mattress [Member]</t>
        </is>
      </c>
    </row>
    <row r="56">
      <c r="A56" s="3" t="inlineStr">
        <is>
          <t>Revenues:</t>
        </is>
      </c>
    </row>
    <row r="57">
      <c r="A57" s="4" t="inlineStr">
        <is>
          <t>Total revenues</t>
        </is>
      </c>
      <c r="B57" s="5" t="n">
        <v>80984</v>
      </c>
      <c r="C57" s="5" t="n">
        <v>99455</v>
      </c>
      <c r="D57" s="5" t="n">
        <v>149877</v>
      </c>
      <c r="E57" s="5" t="n">
        <v>187819</v>
      </c>
    </row>
    <row r="58">
      <c r="A58" s="4" t="inlineStr">
        <is>
          <t>Furniture and Mattress [Member] | Retail [Member]</t>
        </is>
      </c>
    </row>
    <row r="59">
      <c r="A59" s="3" t="inlineStr">
        <is>
          <t>Revenues:</t>
        </is>
      </c>
    </row>
    <row r="60">
      <c r="A60" s="4" t="inlineStr">
        <is>
          <t>Total revenues</t>
        </is>
      </c>
      <c r="B60" s="5" t="n">
        <v>80984</v>
      </c>
      <c r="C60" s="5" t="n">
        <v>99455</v>
      </c>
      <c r="D60" s="5" t="n">
        <v>149877</v>
      </c>
      <c r="E60" s="5" t="n">
        <v>187819</v>
      </c>
    </row>
    <row r="61">
      <c r="A61" s="4" t="inlineStr">
        <is>
          <t>Furniture and Mattress [Member] | Credit [Member]</t>
        </is>
      </c>
    </row>
    <row r="62">
      <c r="A62" s="3" t="inlineStr">
        <is>
          <t>Revenues:</t>
        </is>
      </c>
    </row>
    <row r="63">
      <c r="A63" s="4" t="inlineStr">
        <is>
          <t>Total revenues</t>
        </is>
      </c>
      <c r="B63" s="5" t="n">
        <v>0</v>
      </c>
      <c r="C63" s="5" t="n">
        <v>0</v>
      </c>
      <c r="D63" s="5" t="n">
        <v>0</v>
      </c>
      <c r="E63" s="5" t="n">
        <v>0</v>
      </c>
    </row>
    <row r="64">
      <c r="A64" s="4" t="inlineStr">
        <is>
          <t>Home Appliance [Member]</t>
        </is>
      </c>
    </row>
    <row r="65">
      <c r="A65" s="3" t="inlineStr">
        <is>
          <t>Revenues:</t>
        </is>
      </c>
    </row>
    <row r="66">
      <c r="A66" s="4" t="inlineStr">
        <is>
          <t>Total revenues</t>
        </is>
      </c>
      <c r="B66" s="5" t="n">
        <v>107682</v>
      </c>
      <c r="C66" s="5" t="n">
        <v>99356</v>
      </c>
      <c r="D66" s="5" t="n">
        <v>188967</v>
      </c>
      <c r="E66" s="5" t="n">
        <v>176646</v>
      </c>
    </row>
    <row r="67">
      <c r="A67" s="4" t="inlineStr">
        <is>
          <t>Home Appliance [Member] | Retail [Member]</t>
        </is>
      </c>
    </row>
    <row r="68">
      <c r="A68" s="3" t="inlineStr">
        <is>
          <t>Revenues:</t>
        </is>
      </c>
    </row>
    <row r="69">
      <c r="A69" s="4" t="inlineStr">
        <is>
          <t>Total revenues</t>
        </is>
      </c>
      <c r="B69" s="5" t="n">
        <v>107682</v>
      </c>
      <c r="C69" s="5" t="n">
        <v>99356</v>
      </c>
      <c r="D69" s="5" t="n">
        <v>188967</v>
      </c>
      <c r="E69" s="5" t="n">
        <v>176646</v>
      </c>
    </row>
    <row r="70">
      <c r="A70" s="4" t="inlineStr">
        <is>
          <t>Home Appliance [Member] | Credit [Member]</t>
        </is>
      </c>
    </row>
    <row r="71">
      <c r="A71" s="3" t="inlineStr">
        <is>
          <t>Revenues:</t>
        </is>
      </c>
    </row>
    <row r="72">
      <c r="A72" s="4" t="inlineStr">
        <is>
          <t>Total revenues</t>
        </is>
      </c>
      <c r="B72" s="5" t="n">
        <v>0</v>
      </c>
      <c r="C72" s="5" t="n">
        <v>0</v>
      </c>
      <c r="D72" s="5" t="n">
        <v>0</v>
      </c>
      <c r="E72" s="5" t="n">
        <v>0</v>
      </c>
    </row>
    <row r="73">
      <c r="A73" s="4" t="inlineStr">
        <is>
          <t>Consumer Electronic [Member]</t>
        </is>
      </c>
    </row>
    <row r="74">
      <c r="A74" s="3" t="inlineStr">
        <is>
          <t>Revenues:</t>
        </is>
      </c>
    </row>
    <row r="75">
      <c r="A75" s="4" t="inlineStr">
        <is>
          <t>Total revenues</t>
        </is>
      </c>
      <c r="B75" s="5" t="n">
        <v>47384</v>
      </c>
      <c r="C75" s="5" t="n">
        <v>53692</v>
      </c>
      <c r="D75" s="5" t="n">
        <v>83160</v>
      </c>
      <c r="E75" s="5" t="n">
        <v>103341</v>
      </c>
    </row>
    <row r="76">
      <c r="A76" s="4" t="inlineStr">
        <is>
          <t>Consumer Electronic [Member] | Retail [Member]</t>
        </is>
      </c>
    </row>
    <row r="77">
      <c r="A77" s="3" t="inlineStr">
        <is>
          <t>Revenues:</t>
        </is>
      </c>
    </row>
    <row r="78">
      <c r="A78" s="4" t="inlineStr">
        <is>
          <t>Total revenues</t>
        </is>
      </c>
      <c r="B78" s="5" t="n">
        <v>47384</v>
      </c>
      <c r="C78" s="5" t="n">
        <v>53692</v>
      </c>
      <c r="D78" s="5" t="n">
        <v>83160</v>
      </c>
      <c r="E78" s="5" t="n">
        <v>103341</v>
      </c>
    </row>
    <row r="79">
      <c r="A79" s="4" t="inlineStr">
        <is>
          <t>Consumer Electronic [Member] | Credit [Member]</t>
        </is>
      </c>
    </row>
    <row r="80">
      <c r="A80" s="3" t="inlineStr">
        <is>
          <t>Revenues:</t>
        </is>
      </c>
    </row>
    <row r="81">
      <c r="A81" s="4" t="inlineStr">
        <is>
          <t>Total revenues</t>
        </is>
      </c>
      <c r="B81" s="5" t="n">
        <v>0</v>
      </c>
      <c r="C81" s="5" t="n">
        <v>0</v>
      </c>
      <c r="D81" s="5" t="n">
        <v>0</v>
      </c>
      <c r="E81" s="5" t="n">
        <v>0</v>
      </c>
    </row>
    <row r="82">
      <c r="A82" s="4" t="inlineStr">
        <is>
          <t>Home Office [Member]</t>
        </is>
      </c>
    </row>
    <row r="83">
      <c r="A83" s="3" t="inlineStr">
        <is>
          <t>Revenues:</t>
        </is>
      </c>
    </row>
    <row r="84">
      <c r="A84" s="4" t="inlineStr">
        <is>
          <t>Total revenues</t>
        </is>
      </c>
      <c r="B84" s="5" t="n">
        <v>14979</v>
      </c>
      <c r="C84" s="5" t="n">
        <v>17883</v>
      </c>
      <c r="D84" s="5" t="n">
        <v>32345</v>
      </c>
      <c r="E84" s="5" t="n">
        <v>33589</v>
      </c>
    </row>
    <row r="85">
      <c r="A85" s="4" t="inlineStr">
        <is>
          <t>Home Office [Member] | Retail [Member]</t>
        </is>
      </c>
    </row>
    <row r="86">
      <c r="A86" s="3" t="inlineStr">
        <is>
          <t>Revenues:</t>
        </is>
      </c>
    </row>
    <row r="87">
      <c r="A87" s="4" t="inlineStr">
        <is>
          <t>Total revenues</t>
        </is>
      </c>
      <c r="B87" s="5" t="n">
        <v>14979</v>
      </c>
      <c r="C87" s="5" t="n">
        <v>17883</v>
      </c>
      <c r="D87" s="5" t="n">
        <v>32345</v>
      </c>
      <c r="E87" s="5" t="n">
        <v>33589</v>
      </c>
    </row>
    <row r="88">
      <c r="A88" s="4" t="inlineStr">
        <is>
          <t>Home Office [Member] | Credit [Member]</t>
        </is>
      </c>
    </row>
    <row r="89">
      <c r="A89" s="3" t="inlineStr">
        <is>
          <t>Revenues:</t>
        </is>
      </c>
    </row>
    <row r="90">
      <c r="A90" s="4" t="inlineStr">
        <is>
          <t>Total revenues</t>
        </is>
      </c>
      <c r="B90" s="5" t="n">
        <v>0</v>
      </c>
      <c r="C90" s="5" t="n">
        <v>0</v>
      </c>
      <c r="D90" s="5" t="n">
        <v>0</v>
      </c>
      <c r="E90" s="5" t="n">
        <v>0</v>
      </c>
    </row>
    <row r="91">
      <c r="A91" s="4" t="inlineStr">
        <is>
          <t>Other [Member]</t>
        </is>
      </c>
    </row>
    <row r="92">
      <c r="A92" s="3" t="inlineStr">
        <is>
          <t>Revenues:</t>
        </is>
      </c>
    </row>
    <row r="93">
      <c r="A93" s="4" t="inlineStr">
        <is>
          <t>Total revenues</t>
        </is>
      </c>
      <c r="B93" s="5" t="n">
        <v>5113</v>
      </c>
      <c r="C93" s="5" t="n">
        <v>4192</v>
      </c>
      <c r="D93" s="5" t="n">
        <v>8991</v>
      </c>
      <c r="E93" s="5" t="n">
        <v>7628</v>
      </c>
    </row>
    <row r="94">
      <c r="A94" s="4" t="inlineStr">
        <is>
          <t>Other [Member] | Retail [Member]</t>
        </is>
      </c>
    </row>
    <row r="95">
      <c r="A95" s="3" t="inlineStr">
        <is>
          <t>Revenues:</t>
        </is>
      </c>
    </row>
    <row r="96">
      <c r="A96" s="4" t="inlineStr">
        <is>
          <t>Total revenues</t>
        </is>
      </c>
      <c r="B96" s="5" t="n">
        <v>5113</v>
      </c>
      <c r="C96" s="5" t="n">
        <v>4192</v>
      </c>
      <c r="D96" s="5" t="n">
        <v>8991</v>
      </c>
      <c r="E96" s="5" t="n">
        <v>7628</v>
      </c>
    </row>
    <row r="97">
      <c r="A97" s="4" t="inlineStr">
        <is>
          <t>Other [Member] | Credit [Member]</t>
        </is>
      </c>
    </row>
    <row r="98">
      <c r="A98" s="3" t="inlineStr">
        <is>
          <t>Revenues:</t>
        </is>
      </c>
    </row>
    <row r="99">
      <c r="A99" s="4" t="inlineStr">
        <is>
          <t>Total revenues</t>
        </is>
      </c>
      <c r="B99" s="5" t="n">
        <v>0</v>
      </c>
      <c r="C99" s="5" t="n">
        <v>0</v>
      </c>
      <c r="D99" s="5" t="n">
        <v>0</v>
      </c>
      <c r="E99" s="5" t="n">
        <v>0</v>
      </c>
    </row>
    <row r="100">
      <c r="A100" s="4" t="inlineStr">
        <is>
          <t>Product [Member]</t>
        </is>
      </c>
    </row>
    <row r="101">
      <c r="A101" s="3" t="inlineStr">
        <is>
          <t>Revenues:</t>
        </is>
      </c>
    </row>
    <row r="102">
      <c r="A102" s="4" t="inlineStr">
        <is>
          <t>Total revenues</t>
        </is>
      </c>
      <c r="B102" s="5" t="n">
        <v>256142</v>
      </c>
      <c r="C102" s="5" t="n">
        <v>274578</v>
      </c>
      <c r="D102" s="5" t="n">
        <v>463340</v>
      </c>
      <c r="E102" s="5" t="n">
        <v>509023</v>
      </c>
    </row>
    <row r="103">
      <c r="A103" s="4" t="inlineStr">
        <is>
          <t>Product [Member] | Retail [Member]</t>
        </is>
      </c>
    </row>
    <row r="104">
      <c r="A104" s="3" t="inlineStr">
        <is>
          <t>Revenues:</t>
        </is>
      </c>
    </row>
    <row r="105">
      <c r="A105" s="4" t="inlineStr">
        <is>
          <t>Total revenues</t>
        </is>
      </c>
      <c r="B105" s="5" t="n">
        <v>256142</v>
      </c>
      <c r="C105" s="5" t="n">
        <v>274578</v>
      </c>
      <c r="D105" s="5" t="n">
        <v>463340</v>
      </c>
      <c r="E105" s="5" t="n">
        <v>509023</v>
      </c>
    </row>
    <row r="106">
      <c r="A106" s="4" t="inlineStr">
        <is>
          <t>Product [Member] | Credit [Member]</t>
        </is>
      </c>
    </row>
    <row r="107">
      <c r="A107" s="3" t="inlineStr">
        <is>
          <t>Revenues:</t>
        </is>
      </c>
    </row>
    <row r="108">
      <c r="A108" s="4" t="inlineStr">
        <is>
          <t>Total revenues</t>
        </is>
      </c>
      <c r="B108" s="5" t="n">
        <v>0</v>
      </c>
      <c r="C108" s="5" t="n">
        <v>0</v>
      </c>
      <c r="D108" s="5" t="n">
        <v>0</v>
      </c>
      <c r="E108" s="5" t="n">
        <v>0</v>
      </c>
    </row>
    <row r="109">
      <c r="A109" s="4" t="inlineStr">
        <is>
          <t>RSA Commission [Member]</t>
        </is>
      </c>
    </row>
    <row r="110">
      <c r="A110" s="3" t="inlineStr">
        <is>
          <t>Revenues:</t>
        </is>
      </c>
    </row>
    <row r="111">
      <c r="A111" s="4" t="inlineStr">
        <is>
          <t>Total revenues</t>
        </is>
      </c>
      <c r="B111" s="5" t="n">
        <v>20164</v>
      </c>
      <c r="C111" s="5" t="n">
        <v>27647</v>
      </c>
      <c r="D111" s="5" t="n">
        <v>40265</v>
      </c>
      <c r="E111" s="5" t="n">
        <v>51671</v>
      </c>
    </row>
    <row r="112">
      <c r="A112" s="4" t="inlineStr">
        <is>
          <t>RSA Commission [Member] | Retail [Member]</t>
        </is>
      </c>
    </row>
    <row r="113">
      <c r="A113" s="3" t="inlineStr">
        <is>
          <t>Revenues:</t>
        </is>
      </c>
    </row>
    <row r="114">
      <c r="A114" s="4" t="inlineStr">
        <is>
          <t>Total revenues</t>
        </is>
      </c>
      <c r="B114" s="5" t="n">
        <v>20164</v>
      </c>
      <c r="C114" s="5" t="n">
        <v>27647</v>
      </c>
      <c r="D114" s="5" t="n">
        <v>40265</v>
      </c>
      <c r="E114" s="5" t="n">
        <v>51671</v>
      </c>
    </row>
    <row r="115">
      <c r="A115" s="4" t="inlineStr">
        <is>
          <t>RSA Commission [Member] | Credit [Member]</t>
        </is>
      </c>
    </row>
    <row r="116">
      <c r="A116" s="3" t="inlineStr">
        <is>
          <t>Revenues:</t>
        </is>
      </c>
    </row>
    <row r="117">
      <c r="A117" s="4" t="inlineStr">
        <is>
          <t>Total revenues</t>
        </is>
      </c>
      <c r="B117" s="5" t="n">
        <v>0</v>
      </c>
      <c r="C117" s="5" t="n">
        <v>0</v>
      </c>
      <c r="D117" s="5" t="n">
        <v>0</v>
      </c>
      <c r="E117" s="5" t="n">
        <v>0</v>
      </c>
    </row>
    <row r="118">
      <c r="A118" s="4" t="inlineStr">
        <is>
          <t>Service [Member]</t>
        </is>
      </c>
    </row>
    <row r="119">
      <c r="A119" s="3" t="inlineStr">
        <is>
          <t>Revenues:</t>
        </is>
      </c>
    </row>
    <row r="120">
      <c r="A120" s="4" t="inlineStr">
        <is>
          <t>Total revenues</t>
        </is>
      </c>
      <c r="B120" s="5" t="n">
        <v>3430</v>
      </c>
      <c r="C120" s="5" t="n">
        <v>3837</v>
      </c>
      <c r="D120" s="5" t="n">
        <v>6461</v>
      </c>
      <c r="E120" s="5" t="n">
        <v>7347</v>
      </c>
    </row>
    <row r="121">
      <c r="A121" s="4" t="inlineStr">
        <is>
          <t>Service [Member] | Retail [Member]</t>
        </is>
      </c>
    </row>
    <row r="122">
      <c r="A122" s="3" t="inlineStr">
        <is>
          <t>Revenues:</t>
        </is>
      </c>
    </row>
    <row r="123">
      <c r="A123" s="4" t="inlineStr">
        <is>
          <t>Total revenues</t>
        </is>
      </c>
      <c r="B123" s="5" t="n">
        <v>3430</v>
      </c>
      <c r="C123" s="5" t="n">
        <v>3837</v>
      </c>
      <c r="D123" s="5" t="n">
        <v>6461</v>
      </c>
      <c r="E123" s="5" t="n">
        <v>7347</v>
      </c>
    </row>
    <row r="124">
      <c r="A124" s="4" t="inlineStr">
        <is>
          <t>Service [Member] | Credit [Member]</t>
        </is>
      </c>
    </row>
    <row r="125">
      <c r="A125" s="3" t="inlineStr">
        <is>
          <t>Revenues:</t>
        </is>
      </c>
    </row>
    <row r="126">
      <c r="A126" s="4" t="inlineStr">
        <is>
          <t>Total revenues</t>
        </is>
      </c>
      <c r="B126" s="6" t="n">
        <v>0</v>
      </c>
      <c r="C126" s="6" t="n">
        <v>0</v>
      </c>
      <c r="D126" s="6" t="n">
        <v>0</v>
      </c>
      <c r="E126" s="6" t="n">
        <v>0</v>
      </c>
    </row>
    <row r="127">
      <c r="A127" s="4" t="inlineStr">
        <is>
          <t>Outside of US [Member]</t>
        </is>
      </c>
    </row>
    <row r="128">
      <c r="A128" s="3" t="inlineStr">
        <is>
          <t>Segment Reporting Information [Line Items]</t>
        </is>
      </c>
    </row>
    <row r="129">
      <c r="A129" s="4" t="inlineStr">
        <is>
          <t>Number of stores | store</t>
        </is>
      </c>
      <c r="B129" s="5" t="n">
        <v>0</v>
      </c>
      <c r="D12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24" customWidth="1" min="6" max="6"/>
  </cols>
  <sheetData>
    <row r="1">
      <c r="A1" s="1" t="inlineStr">
        <is>
          <t>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alance (in shares) at Jan. 31, 2019</t>
        </is>
      </c>
      <c r="C2" s="5" t="n">
        <v>31788162</v>
      </c>
    </row>
    <row r="3">
      <c r="A3" s="4" t="inlineStr">
        <is>
          <t>Balance at Jan. 31, 2019</t>
        </is>
      </c>
      <c r="B3" s="6" t="n">
        <v>619975</v>
      </c>
      <c r="C3" s="6" t="n">
        <v>318</v>
      </c>
      <c r="D3" s="6" t="n">
        <v>111185</v>
      </c>
      <c r="E3" s="6" t="n">
        <v>508472</v>
      </c>
    </row>
    <row r="4">
      <c r="A4" s="4" t="inlineStr">
        <is>
          <t>Balance (Accounting Standards Update 2016-02 [Member]) at Feb. 01, 2019</t>
        </is>
      </c>
      <c r="B4" s="6" t="n">
        <v>6159</v>
      </c>
      <c r="E4" s="5" t="n">
        <v>6159</v>
      </c>
    </row>
    <row r="5">
      <c r="A5" s="4" t="inlineStr">
        <is>
          <t>Accounting Standards Update [Extensible List]</t>
        </is>
      </c>
      <c r="B5" s="4" t="inlineStr">
        <is>
          <t>us-gaap:AccountingStandardsUpdate201026Member</t>
        </is>
      </c>
    </row>
    <row r="6">
      <c r="A6" s="4" t="inlineStr">
        <is>
          <t>Balance (in shares) at Jan. 31, 2019</t>
        </is>
      </c>
      <c r="C6" s="5" t="n">
        <v>31788162</v>
      </c>
    </row>
    <row r="7">
      <c r="A7" s="4" t="inlineStr">
        <is>
          <t>Balance at Jan. 31, 2019</t>
        </is>
      </c>
      <c r="B7" s="6" t="n">
        <v>619975</v>
      </c>
      <c r="C7" s="6" t="n">
        <v>318</v>
      </c>
      <c r="D7" s="5" t="n">
        <v>111185</v>
      </c>
      <c r="E7" s="5" t="n">
        <v>508472</v>
      </c>
    </row>
    <row r="8">
      <c r="A8" s="4" t="inlineStr">
        <is>
          <t>Exercise of options and vesting of restricted stock, net of tax (in shares)</t>
        </is>
      </c>
      <c r="C8" s="5" t="n">
        <v>136206</v>
      </c>
    </row>
    <row r="9">
      <c r="A9" s="4" t="inlineStr">
        <is>
          <t>Exercise of options and vesting of restricted stock, net of withholding tax</t>
        </is>
      </c>
      <c r="B9" s="5" t="n">
        <v>-1240</v>
      </c>
      <c r="C9" s="6" t="n">
        <v>1</v>
      </c>
      <c r="D9" s="5" t="n">
        <v>-1241</v>
      </c>
    </row>
    <row r="10">
      <c r="A10" s="4" t="inlineStr">
        <is>
          <t>Issuance of common stock under Employee Stock Purchase Plan (in shares)</t>
        </is>
      </c>
      <c r="C10" s="5" t="n">
        <v>12158</v>
      </c>
    </row>
    <row r="11">
      <c r="A11" s="4" t="inlineStr">
        <is>
          <t>Issuance of common stock under Employee Stock Purchase Plan</t>
        </is>
      </c>
      <c r="B11" s="5" t="n">
        <v>198</v>
      </c>
      <c r="D11" s="5" t="n">
        <v>198</v>
      </c>
    </row>
    <row r="12">
      <c r="A12" s="4" t="inlineStr">
        <is>
          <t>Stock-based compensation</t>
        </is>
      </c>
      <c r="B12" s="5" t="n">
        <v>3217</v>
      </c>
      <c r="D12" s="5" t="n">
        <v>3217</v>
      </c>
    </row>
    <row r="13">
      <c r="A13" s="4" t="inlineStr">
        <is>
          <t>Net income (loss)</t>
        </is>
      </c>
      <c r="B13" s="5" t="n">
        <v>19509</v>
      </c>
      <c r="E13" s="5" t="n">
        <v>19509</v>
      </c>
    </row>
    <row r="14">
      <c r="A14" s="4" t="inlineStr">
        <is>
          <t>Balance (in shares) at Apr. 30, 2019</t>
        </is>
      </c>
      <c r="C14" s="5" t="n">
        <v>31936526</v>
      </c>
    </row>
    <row r="15">
      <c r="A15" s="4" t="inlineStr">
        <is>
          <t>Balance at Apr. 30, 2019</t>
        </is>
      </c>
      <c r="B15" s="5" t="n">
        <v>647818</v>
      </c>
      <c r="C15" s="6" t="n">
        <v>319</v>
      </c>
      <c r="D15" s="5" t="n">
        <v>113359</v>
      </c>
      <c r="E15" s="5" t="n">
        <v>534140</v>
      </c>
    </row>
    <row r="16">
      <c r="A16" s="4" t="inlineStr">
        <is>
          <t>Balance (in shares) at Jan. 31, 2019</t>
        </is>
      </c>
      <c r="C16" s="5" t="n">
        <v>31788162</v>
      </c>
    </row>
    <row r="17">
      <c r="A17" s="4" t="inlineStr">
        <is>
          <t>Balance at Jan. 31, 2019</t>
        </is>
      </c>
      <c r="B17" s="5" t="n">
        <v>619975</v>
      </c>
      <c r="C17" s="6" t="n">
        <v>318</v>
      </c>
      <c r="D17" s="5" t="n">
        <v>111185</v>
      </c>
      <c r="E17" s="5" t="n">
        <v>508472</v>
      </c>
    </row>
    <row r="18">
      <c r="A18" s="4" t="inlineStr">
        <is>
          <t>Net income (loss)</t>
        </is>
      </c>
      <c r="B18" s="5" t="n">
        <v>39483</v>
      </c>
    </row>
    <row r="19">
      <c r="A19" s="4" t="inlineStr">
        <is>
          <t>Balance (in shares) at Jul. 31, 2019</t>
        </is>
      </c>
      <c r="C19" s="5" t="n">
        <v>32000548</v>
      </c>
      <c r="F19" s="5" t="n">
        <v>-1874846</v>
      </c>
    </row>
    <row r="20">
      <c r="A20" s="4" t="inlineStr">
        <is>
          <t>Balance at Jul. 31, 2019</t>
        </is>
      </c>
      <c r="B20" s="5" t="n">
        <v>636735</v>
      </c>
      <c r="C20" s="6" t="n">
        <v>320</v>
      </c>
      <c r="D20" s="5" t="n">
        <v>116645</v>
      </c>
      <c r="E20" s="5" t="n">
        <v>554114</v>
      </c>
      <c r="F20" s="6" t="n">
        <v>-34344</v>
      </c>
    </row>
    <row r="21">
      <c r="A21" s="4" t="inlineStr">
        <is>
          <t>Balance (in shares) at Apr. 30, 2019</t>
        </is>
      </c>
      <c r="C21" s="5" t="n">
        <v>31936526</v>
      </c>
    </row>
    <row r="22">
      <c r="A22" s="4" t="inlineStr">
        <is>
          <t>Balance at Apr. 30, 2019</t>
        </is>
      </c>
      <c r="B22" s="5" t="n">
        <v>647818</v>
      </c>
      <c r="C22" s="6" t="n">
        <v>319</v>
      </c>
      <c r="D22" s="5" t="n">
        <v>113359</v>
      </c>
      <c r="E22" s="5" t="n">
        <v>534140</v>
      </c>
    </row>
    <row r="23">
      <c r="A23" s="4" t="inlineStr">
        <is>
          <t>Exercise of options and vesting of restricted stock, net of tax (in shares)</t>
        </is>
      </c>
      <c r="C23" s="5" t="n">
        <v>51384</v>
      </c>
    </row>
    <row r="24">
      <c r="A24" s="4" t="inlineStr">
        <is>
          <t>Exercise of options and vesting of restricted stock, net of withholding tax</t>
        </is>
      </c>
      <c r="B24" s="5" t="n">
        <v>-326</v>
      </c>
      <c r="C24" s="6" t="n">
        <v>1</v>
      </c>
      <c r="D24" s="5" t="n">
        <v>-327</v>
      </c>
    </row>
    <row r="25">
      <c r="A25" s="4" t="inlineStr">
        <is>
          <t>Issuance of common stock under Employee Stock Purchase Plan (in shares)</t>
        </is>
      </c>
      <c r="C25" s="5" t="n">
        <v>12638</v>
      </c>
    </row>
    <row r="26">
      <c r="A26" s="4" t="inlineStr">
        <is>
          <t>Issuance of common stock under Employee Stock Purchase Plan</t>
        </is>
      </c>
      <c r="B26" s="5" t="n">
        <v>194</v>
      </c>
      <c r="D26" s="5" t="n">
        <v>194</v>
      </c>
    </row>
    <row r="27">
      <c r="A27" s="4" t="inlineStr">
        <is>
          <t>Stock-based compensation</t>
        </is>
      </c>
      <c r="B27" s="5" t="n">
        <v>3419</v>
      </c>
      <c r="D27" s="5" t="n">
        <v>3419</v>
      </c>
    </row>
    <row r="28">
      <c r="A28" s="4" t="inlineStr">
        <is>
          <t>Stock Repurchased During Period, Value</t>
        </is>
      </c>
      <c r="B28" s="5" t="n">
        <v>34344</v>
      </c>
      <c r="F28" s="6" t="n">
        <v>-34344</v>
      </c>
    </row>
    <row r="29">
      <c r="A29" s="4" t="inlineStr">
        <is>
          <t>Stock Repurchased During Period, Shares</t>
        </is>
      </c>
      <c r="F29" s="5" t="n">
        <v>-1874846</v>
      </c>
    </row>
    <row r="30">
      <c r="A30" s="4" t="inlineStr">
        <is>
          <t>Net income (loss)</t>
        </is>
      </c>
      <c r="B30" s="5" t="n">
        <v>19974</v>
      </c>
      <c r="E30" s="5" t="n">
        <v>19974</v>
      </c>
    </row>
    <row r="31">
      <c r="A31" s="4" t="inlineStr">
        <is>
          <t>Balance (in shares) at Jul. 31, 2019</t>
        </is>
      </c>
      <c r="C31" s="5" t="n">
        <v>32000548</v>
      </c>
      <c r="F31" s="5" t="n">
        <v>-1874846</v>
      </c>
    </row>
    <row r="32">
      <c r="A32" s="4" t="inlineStr">
        <is>
          <t>Balance at Jul. 31, 2019</t>
        </is>
      </c>
      <c r="B32" s="5" t="n">
        <v>636735</v>
      </c>
      <c r="C32" s="6" t="n">
        <v>320</v>
      </c>
      <c r="D32" s="5" t="n">
        <v>116645</v>
      </c>
      <c r="E32" s="5" t="n">
        <v>554114</v>
      </c>
      <c r="F32" s="6" t="n">
        <v>-34344</v>
      </c>
    </row>
    <row r="33">
      <c r="A33" s="4" t="inlineStr">
        <is>
          <t>Balance (in shares) at Jan. 31, 2020</t>
        </is>
      </c>
      <c r="C33" s="5" t="n">
        <v>32125055</v>
      </c>
    </row>
    <row r="34">
      <c r="A34" s="4" t="inlineStr">
        <is>
          <t>Balance at Jan. 31, 2020</t>
        </is>
      </c>
      <c r="B34" s="5" t="n">
        <v>627180</v>
      </c>
      <c r="C34" s="6" t="n">
        <v>321</v>
      </c>
      <c r="D34" s="5" t="n">
        <v>122513</v>
      </c>
      <c r="E34" s="5" t="n">
        <v>570636</v>
      </c>
      <c r="F34" s="5" t="n">
        <v>-66290</v>
      </c>
    </row>
    <row r="35">
      <c r="A35" s="4" t="inlineStr">
        <is>
          <t>Balance (98662000) at Feb. 01, 2020</t>
        </is>
      </c>
      <c r="B35" s="6" t="n">
        <v>-76490</v>
      </c>
      <c r="E35" s="5" t="n">
        <v>-76490</v>
      </c>
    </row>
    <row r="36">
      <c r="A36" s="4" t="inlineStr">
        <is>
          <t>Accounting Standards Update [Extensible List]</t>
        </is>
      </c>
      <c r="B36" s="4" t="inlineStr">
        <is>
          <t>us-gaap:AccountingStandardsUpdate201613Member</t>
        </is>
      </c>
    </row>
    <row r="37">
      <c r="A37" s="4" t="inlineStr">
        <is>
          <t>Balance (in shares) at Jan. 31, 2020</t>
        </is>
      </c>
      <c r="C37" s="5" t="n">
        <v>32125055</v>
      </c>
    </row>
    <row r="38">
      <c r="A38" s="4" t="inlineStr">
        <is>
          <t>Balance at Jan. 31, 2020</t>
        </is>
      </c>
      <c r="B38" s="6" t="n">
        <v>627180</v>
      </c>
      <c r="C38" s="6" t="n">
        <v>321</v>
      </c>
      <c r="D38" s="5" t="n">
        <v>122513</v>
      </c>
      <c r="E38" s="5" t="n">
        <v>570636</v>
      </c>
      <c r="F38" s="6" t="n">
        <v>-66290</v>
      </c>
    </row>
    <row r="39">
      <c r="A39" s="4" t="inlineStr">
        <is>
          <t>Exercise of options and vesting of restricted stock, net of tax (in shares)</t>
        </is>
      </c>
      <c r="C39" s="5" t="n">
        <v>321468</v>
      </c>
    </row>
    <row r="40">
      <c r="A40" s="4" t="inlineStr">
        <is>
          <t>Exercise of options and vesting of restricted stock, net of withholding tax</t>
        </is>
      </c>
      <c r="B40" s="5" t="n">
        <v>-1285</v>
      </c>
      <c r="C40" s="6" t="n">
        <v>3</v>
      </c>
      <c r="D40" s="5" t="n">
        <v>-1288</v>
      </c>
    </row>
    <row r="41">
      <c r="A41" s="4" t="inlineStr">
        <is>
          <t>Issuance of common stock under Employee Stock Purchase Plan (in shares)</t>
        </is>
      </c>
      <c r="C41" s="5" t="n">
        <v>47450</v>
      </c>
    </row>
    <row r="42">
      <c r="A42" s="4" t="inlineStr">
        <is>
          <t>Issuance of common stock under Employee Stock Purchase Plan</t>
        </is>
      </c>
      <c r="B42" s="5" t="n">
        <v>177</v>
      </c>
      <c r="C42" s="6" t="n">
        <v>1</v>
      </c>
      <c r="D42" s="5" t="n">
        <v>176</v>
      </c>
    </row>
    <row r="43">
      <c r="A43" s="4" t="inlineStr">
        <is>
          <t>Stock-based compensation</t>
        </is>
      </c>
      <c r="B43" s="5" t="n">
        <v>2430</v>
      </c>
      <c r="D43" s="5" t="n">
        <v>2430</v>
      </c>
    </row>
    <row r="44">
      <c r="A44" s="4" t="inlineStr">
        <is>
          <t>Net income (loss)</t>
        </is>
      </c>
      <c r="B44" s="5" t="n">
        <v>-56202</v>
      </c>
      <c r="E44" s="5" t="n">
        <v>-56202</v>
      </c>
    </row>
    <row r="45">
      <c r="A45" s="4" t="inlineStr">
        <is>
          <t>Balance (in shares) at Apr. 30, 2020</t>
        </is>
      </c>
      <c r="C45" s="5" t="n">
        <v>32493973</v>
      </c>
      <c r="F45" s="5" t="n">
        <v>-3485441</v>
      </c>
    </row>
    <row r="46">
      <c r="A46" s="4" t="inlineStr">
        <is>
          <t>Balance at Apr. 30, 2020</t>
        </is>
      </c>
      <c r="B46" s="5" t="n">
        <v>495810</v>
      </c>
      <c r="C46" s="6" t="n">
        <v>325</v>
      </c>
      <c r="D46" s="5" t="n">
        <v>123831</v>
      </c>
      <c r="E46" s="5" t="n">
        <v>437944</v>
      </c>
      <c r="F46" s="6" t="n">
        <v>-66290</v>
      </c>
    </row>
    <row r="47">
      <c r="A47" s="4" t="inlineStr">
        <is>
          <t>Balance (in shares) at Jan. 31, 2020</t>
        </is>
      </c>
      <c r="C47" s="5" t="n">
        <v>32125055</v>
      </c>
    </row>
    <row r="48">
      <c r="A48" s="4" t="inlineStr">
        <is>
          <t>Balance at Jan. 31, 2020</t>
        </is>
      </c>
      <c r="B48" s="5" t="n">
        <v>627180</v>
      </c>
      <c r="C48" s="6" t="n">
        <v>321</v>
      </c>
      <c r="D48" s="5" t="n">
        <v>122513</v>
      </c>
      <c r="E48" s="5" t="n">
        <v>570636</v>
      </c>
      <c r="F48" s="6" t="n">
        <v>-66290</v>
      </c>
    </row>
    <row r="49">
      <c r="A49" s="4" t="inlineStr">
        <is>
          <t>Net income (loss)</t>
        </is>
      </c>
      <c r="B49" s="5" t="n">
        <v>-35682</v>
      </c>
    </row>
    <row r="50">
      <c r="A50" s="4" t="inlineStr">
        <is>
          <t>Balance (in shares) at Jul. 31, 2020</t>
        </is>
      </c>
      <c r="C50" s="5" t="n">
        <v>32615887</v>
      </c>
      <c r="F50" s="5" t="n">
        <v>-3485441</v>
      </c>
    </row>
    <row r="51">
      <c r="A51" s="4" t="inlineStr">
        <is>
          <t>Balance at Jul. 31, 2020</t>
        </is>
      </c>
      <c r="B51" s="5" t="n">
        <v>518586</v>
      </c>
      <c r="C51" s="6" t="n">
        <v>326</v>
      </c>
      <c r="D51" s="5" t="n">
        <v>126086</v>
      </c>
      <c r="E51" s="5" t="n">
        <v>458464</v>
      </c>
      <c r="F51" s="6" t="n">
        <v>-66290</v>
      </c>
    </row>
    <row r="52">
      <c r="A52" s="4" t="inlineStr">
        <is>
          <t>Balance (in shares) at Apr. 30, 2020</t>
        </is>
      </c>
      <c r="C52" s="5" t="n">
        <v>32493973</v>
      </c>
      <c r="F52" s="5" t="n">
        <v>-3485441</v>
      </c>
    </row>
    <row r="53">
      <c r="A53" s="4" t="inlineStr">
        <is>
          <t>Balance at Apr. 30, 2020</t>
        </is>
      </c>
      <c r="B53" s="5" t="n">
        <v>495810</v>
      </c>
      <c r="C53" s="6" t="n">
        <v>325</v>
      </c>
      <c r="D53" s="5" t="n">
        <v>123831</v>
      </c>
      <c r="E53" s="5" t="n">
        <v>437944</v>
      </c>
      <c r="F53" s="6" t="n">
        <v>-66290</v>
      </c>
    </row>
    <row r="54">
      <c r="A54" s="4" t="inlineStr">
        <is>
          <t>Exercise of options and vesting of restricted stock, net of tax (in shares)</t>
        </is>
      </c>
      <c r="C54" s="5" t="n">
        <v>70271</v>
      </c>
    </row>
    <row r="55">
      <c r="A55" s="4" t="inlineStr">
        <is>
          <t>Exercise of options and vesting of restricted stock, net of withholding tax</t>
        </is>
      </c>
      <c r="B55" s="5" t="n">
        <v>-158</v>
      </c>
      <c r="C55" s="6" t="n">
        <v>1</v>
      </c>
      <c r="D55" s="5" t="n">
        <v>-159</v>
      </c>
    </row>
    <row r="56">
      <c r="A56" s="4" t="inlineStr">
        <is>
          <t>Issuance of common stock under Employee Stock Purchase Plan (in shares)</t>
        </is>
      </c>
      <c r="C56" s="5" t="n">
        <v>51643</v>
      </c>
    </row>
    <row r="57">
      <c r="A57" s="4" t="inlineStr">
        <is>
          <t>Issuance of common stock under Employee Stock Purchase Plan</t>
        </is>
      </c>
      <c r="B57" s="5" t="n">
        <v>160</v>
      </c>
      <c r="C57" s="6" t="n">
        <v>0</v>
      </c>
      <c r="D57" s="5" t="n">
        <v>160</v>
      </c>
    </row>
    <row r="58">
      <c r="A58" s="4" t="inlineStr">
        <is>
          <t>Stock-based compensation</t>
        </is>
      </c>
      <c r="B58" s="5" t="n">
        <v>2254</v>
      </c>
      <c r="D58" s="5" t="n">
        <v>2254</v>
      </c>
    </row>
    <row r="59">
      <c r="A59" s="4" t="inlineStr">
        <is>
          <t>Net income (loss)</t>
        </is>
      </c>
      <c r="B59" s="5" t="n">
        <v>20520</v>
      </c>
      <c r="E59" s="5" t="n">
        <v>20520</v>
      </c>
    </row>
    <row r="60">
      <c r="A60" s="4" t="inlineStr">
        <is>
          <t>Balance (in shares) at Jul. 31, 2020</t>
        </is>
      </c>
      <c r="C60" s="5" t="n">
        <v>32615887</v>
      </c>
      <c r="F60" s="5" t="n">
        <v>-3485441</v>
      </c>
    </row>
    <row r="61">
      <c r="A61" s="4" t="inlineStr">
        <is>
          <t>Balance at Jul. 31, 2020</t>
        </is>
      </c>
      <c r="B61" s="6" t="n">
        <v>518586</v>
      </c>
      <c r="C61" s="6" t="n">
        <v>326</v>
      </c>
      <c r="D61" s="6" t="n">
        <v>126086</v>
      </c>
      <c r="E61" s="6" t="n">
        <v>458464</v>
      </c>
      <c r="F61" s="6" t="n">
        <v>-66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income (loss)</t>
        </is>
      </c>
      <c r="B4" s="6" t="n">
        <v>-35682</v>
      </c>
      <c r="C4" s="6" t="n">
        <v>39483</v>
      </c>
    </row>
    <row r="5">
      <c r="A5" s="3" t="inlineStr">
        <is>
          <t>Adjustments to reconcile net income (loss) to net cash from operating activities:</t>
        </is>
      </c>
    </row>
    <row r="6">
      <c r="A6" s="4" t="inlineStr">
        <is>
          <t>Depreciation</t>
        </is>
      </c>
      <c r="B6" s="5" t="n">
        <v>19929</v>
      </c>
      <c r="C6" s="5" t="n">
        <v>17682</v>
      </c>
    </row>
    <row r="7">
      <c r="A7" s="4" t="inlineStr">
        <is>
          <t>Change in right-of-use asset</t>
        </is>
      </c>
      <c r="B7" s="5" t="n">
        <v>15328</v>
      </c>
      <c r="C7" s="5" t="n">
        <v>13763</v>
      </c>
    </row>
    <row r="8">
      <c r="A8" s="4" t="inlineStr">
        <is>
          <t>Amortization of debt issuance costs</t>
        </is>
      </c>
      <c r="B8" s="5" t="n">
        <v>4237</v>
      </c>
      <c r="C8" s="5" t="n">
        <v>4210</v>
      </c>
    </row>
    <row r="9">
      <c r="A9" s="4" t="inlineStr">
        <is>
          <t>Provision for bad debts and uncollectible interest</t>
        </is>
      </c>
      <c r="B9" s="5" t="n">
        <v>181286</v>
      </c>
      <c r="C9" s="5" t="n">
        <v>116272</v>
      </c>
    </row>
    <row r="10">
      <c r="A10" s="4" t="inlineStr">
        <is>
          <t>Stock-based compensation expense</t>
        </is>
      </c>
      <c r="B10" s="5" t="n">
        <v>4683</v>
      </c>
      <c r="C10" s="5" t="n">
        <v>6636</v>
      </c>
    </row>
    <row r="11">
      <c r="A11" s="4" t="inlineStr">
        <is>
          <t>Costs and Impairment Charges Related to Store Closings</t>
        </is>
      </c>
      <c r="C11" s="5" t="n">
        <v>-680</v>
      </c>
    </row>
    <row r="12">
      <c r="A12" s="4" t="inlineStr">
        <is>
          <t>Deferred income taxes</t>
        </is>
      </c>
      <c r="B12" s="5" t="n">
        <v>-2472</v>
      </c>
      <c r="C12" s="5" t="n">
        <v>475</v>
      </c>
    </row>
    <row r="13">
      <c r="A13" s="4" t="inlineStr">
        <is>
          <t>Tenant improvement allowances received from landlords</t>
        </is>
      </c>
      <c r="B13" s="5" t="n">
        <v>10277</v>
      </c>
      <c r="C13" s="5" t="n">
        <v>14254</v>
      </c>
    </row>
    <row r="14">
      <c r="A14" s="3" t="inlineStr">
        <is>
          <t>Change in operating assets and liabilities:</t>
        </is>
      </c>
    </row>
    <row r="15">
      <c r="A15" s="4" t="inlineStr">
        <is>
          <t>Customer accounts receivable</t>
        </is>
      </c>
      <c r="B15" s="5" t="n">
        <v>63745</v>
      </c>
      <c r="C15" s="5" t="n">
        <v>-95829</v>
      </c>
    </row>
    <row r="16">
      <c r="A16" s="4" t="inlineStr">
        <is>
          <t>Other accounts receivables</t>
        </is>
      </c>
      <c r="B16" s="5" t="n">
        <v>13068</v>
      </c>
      <c r="C16" s="5" t="n">
        <v>-17356</v>
      </c>
    </row>
    <row r="17">
      <c r="A17" s="4" t="inlineStr">
        <is>
          <t>Inventories</t>
        </is>
      </c>
      <c r="B17" s="5" t="n">
        <v>38863</v>
      </c>
      <c r="C17" s="5" t="n">
        <v>6521</v>
      </c>
    </row>
    <row r="18">
      <c r="A18" s="4" t="inlineStr">
        <is>
          <t>Other assets</t>
        </is>
      </c>
      <c r="B18" s="5" t="n">
        <v>690</v>
      </c>
      <c r="C18" s="5" t="n">
        <v>-5818</v>
      </c>
    </row>
    <row r="19">
      <c r="A19" s="4" t="inlineStr">
        <is>
          <t>Accounts payable</t>
        </is>
      </c>
      <c r="B19" s="5" t="n">
        <v>13442</v>
      </c>
      <c r="C19" s="5" t="n">
        <v>763</v>
      </c>
    </row>
    <row r="20">
      <c r="A20" s="4" t="inlineStr">
        <is>
          <t>Accrued expenses</t>
        </is>
      </c>
      <c r="B20" s="5" t="n">
        <v>2485</v>
      </c>
      <c r="C20" s="5" t="n">
        <v>-7368</v>
      </c>
    </row>
    <row r="21">
      <c r="A21" s="4" t="inlineStr">
        <is>
          <t>Operating leases</t>
        </is>
      </c>
      <c r="B21" s="5" t="n">
        <v>-20086</v>
      </c>
      <c r="C21" s="5" t="n">
        <v>-626</v>
      </c>
    </row>
    <row r="22">
      <c r="A22" s="4" t="inlineStr">
        <is>
          <t>Income taxes</t>
        </is>
      </c>
      <c r="B22" s="5" t="n">
        <v>-9578</v>
      </c>
      <c r="C22" s="5" t="n">
        <v>-4810</v>
      </c>
    </row>
    <row r="23">
      <c r="A23" s="4" t="inlineStr">
        <is>
          <t>Deferred revenues and other credits</t>
        </is>
      </c>
      <c r="B23" s="5" t="n">
        <v>1921</v>
      </c>
      <c r="C23" s="5" t="n">
        <v>1872</v>
      </c>
    </row>
    <row r="24">
      <c r="A24" s="4" t="inlineStr">
        <is>
          <t>Net cash provided by operating activities</t>
        </is>
      </c>
      <c r="B24" s="5" t="n">
        <v>305725</v>
      </c>
      <c r="C24" s="5" t="n">
        <v>89444</v>
      </c>
    </row>
    <row r="25">
      <c r="A25" s="3" t="inlineStr">
        <is>
          <t>Cash flows from investing activities:</t>
        </is>
      </c>
    </row>
    <row r="26">
      <c r="A26" s="4" t="inlineStr">
        <is>
          <t>Purchases of property and equipment</t>
        </is>
      </c>
      <c r="B26" s="5" t="n">
        <v>-32459</v>
      </c>
      <c r="C26" s="5" t="n">
        <v>-33330</v>
      </c>
    </row>
    <row r="27">
      <c r="A27" s="4" t="inlineStr">
        <is>
          <t>Net cash used in investing activities</t>
        </is>
      </c>
      <c r="B27" s="5" t="n">
        <v>-32459</v>
      </c>
      <c r="C27" s="5" t="n">
        <v>-33330</v>
      </c>
    </row>
    <row r="28">
      <c r="A28" s="3" t="inlineStr">
        <is>
          <t>Cash flows from financing activities:</t>
        </is>
      </c>
    </row>
    <row r="29">
      <c r="A29" s="4" t="inlineStr">
        <is>
          <t>Proceeds from issuance of asset-backed notes</t>
        </is>
      </c>
      <c r="B29" s="5" t="n">
        <v>0</v>
      </c>
      <c r="C29" s="5" t="n">
        <v>381790</v>
      </c>
    </row>
    <row r="30">
      <c r="A30" s="4" t="inlineStr">
        <is>
          <t>Payments on asset-backed notes</t>
        </is>
      </c>
      <c r="B30" s="5" t="n">
        <v>-315225</v>
      </c>
      <c r="C30" s="5" t="n">
        <v>-234162</v>
      </c>
    </row>
    <row r="31">
      <c r="A31" s="4" t="inlineStr">
        <is>
          <t>Borrowings under revolving credit facility</t>
        </is>
      </c>
      <c r="B31" s="5" t="n">
        <v>835717</v>
      </c>
      <c r="C31" s="5" t="n">
        <v>778166</v>
      </c>
    </row>
    <row r="32">
      <c r="A32" s="4" t="inlineStr">
        <is>
          <t>Payments on revolving credit facility</t>
        </is>
      </c>
      <c r="B32" s="5" t="n">
        <v>-800917</v>
      </c>
      <c r="C32" s="5" t="n">
        <v>-881166</v>
      </c>
    </row>
    <row r="33">
      <c r="A33" s="4" t="inlineStr">
        <is>
          <t>Payments on warehouse facility</t>
        </is>
      </c>
      <c r="B33" s="5" t="n">
        <v>0</v>
      </c>
      <c r="C33" s="5" t="n">
        <v>-51561</v>
      </c>
    </row>
    <row r="34">
      <c r="A34" s="4" t="inlineStr">
        <is>
          <t>Payments of debt issuance costs and amendment fees</t>
        </is>
      </c>
      <c r="B34" s="5" t="n">
        <v>-2055</v>
      </c>
      <c r="C34" s="5" t="n">
        <v>-3492</v>
      </c>
    </row>
    <row r="35">
      <c r="A35" s="4" t="inlineStr">
        <is>
          <t>Proceeds from stock issued under employee benefit plans</t>
        </is>
      </c>
      <c r="B35" s="5" t="n">
        <v>338</v>
      </c>
      <c r="C35" s="5" t="n">
        <v>597</v>
      </c>
    </row>
    <row r="36">
      <c r="A36" s="4" t="inlineStr">
        <is>
          <t>Tax payments associated with equity-based compensation transactions</t>
        </is>
      </c>
      <c r="B36" s="5" t="n">
        <v>-1444</v>
      </c>
      <c r="C36" s="5" t="n">
        <v>-1781</v>
      </c>
    </row>
    <row r="37">
      <c r="A37" s="4" t="inlineStr">
        <is>
          <t>Payments for Repurchase of Common Stock</t>
        </is>
      </c>
      <c r="B37" s="5" t="n">
        <v>0</v>
      </c>
      <c r="C37" s="5" t="n">
        <v>-33019</v>
      </c>
    </row>
    <row r="38">
      <c r="A38" s="4" t="inlineStr">
        <is>
          <t>Other</t>
        </is>
      </c>
      <c r="B38" s="5" t="n">
        <v>-314</v>
      </c>
      <c r="C38" s="5" t="n">
        <v>-641</v>
      </c>
    </row>
    <row r="39">
      <c r="A39" s="4" t="inlineStr">
        <is>
          <t>Net cash used in financing activities</t>
        </is>
      </c>
      <c r="B39" s="5" t="n">
        <v>-283900</v>
      </c>
      <c r="C39" s="5" t="n">
        <v>-45269</v>
      </c>
    </row>
    <row r="40">
      <c r="A40" s="4" t="inlineStr">
        <is>
          <t>Net change in cash, cash equivalents and restricted cash</t>
        </is>
      </c>
      <c r="B40" s="5" t="n">
        <v>-10634</v>
      </c>
      <c r="C40" s="5" t="n">
        <v>10845</v>
      </c>
    </row>
    <row r="41">
      <c r="A41" s="4" t="inlineStr">
        <is>
          <t>Cash, cash equivalents and restricted cash, beginning of period</t>
        </is>
      </c>
      <c r="B41" s="5" t="n">
        <v>80855</v>
      </c>
      <c r="C41" s="5" t="n">
        <v>64937</v>
      </c>
    </row>
    <row r="42">
      <c r="A42" s="4" t="inlineStr">
        <is>
          <t>Cash, cash equivalents and restricted cash, end of period</t>
        </is>
      </c>
      <c r="B42" s="5" t="n">
        <v>70221</v>
      </c>
      <c r="C42" s="5" t="n">
        <v>75782</v>
      </c>
    </row>
    <row r="43">
      <c r="A43" s="3" t="inlineStr">
        <is>
          <t>Non-cash investing and financing activities:</t>
        </is>
      </c>
    </row>
    <row r="44">
      <c r="A44" s="4" t="inlineStr">
        <is>
          <t>Right-of-use assets obtained in exchange for new finance lease liabilities</t>
        </is>
      </c>
      <c r="B44" s="5" t="n">
        <v>1045</v>
      </c>
      <c r="C44" s="5" t="n">
        <v>968</v>
      </c>
    </row>
    <row r="45">
      <c r="A45" s="4" t="inlineStr">
        <is>
          <t>Right-of-use assets obtained in exchange for new operating lease liabilities</t>
        </is>
      </c>
      <c r="B45" s="5" t="n">
        <v>47950</v>
      </c>
      <c r="C45" s="5" t="n">
        <v>53974</v>
      </c>
    </row>
    <row r="46">
      <c r="A46" s="4" t="inlineStr">
        <is>
          <t>Property and equipment purchases not yet paid</t>
        </is>
      </c>
      <c r="B46" s="5" t="n">
        <v>11662</v>
      </c>
      <c r="C46" s="5" t="n">
        <v>14241</v>
      </c>
    </row>
    <row r="47">
      <c r="A47" s="4" t="inlineStr">
        <is>
          <t>Share Repurchase Payable</t>
        </is>
      </c>
      <c r="B47" s="5" t="n">
        <v>0</v>
      </c>
      <c r="C47" s="5" t="n">
        <v>1325</v>
      </c>
    </row>
    <row r="48">
      <c r="A48" s="3" t="inlineStr">
        <is>
          <t>Supplemental cash flow data:</t>
        </is>
      </c>
    </row>
    <row r="49">
      <c r="A49" s="4" t="inlineStr">
        <is>
          <t>Cash interest paid</t>
        </is>
      </c>
      <c r="B49" s="5" t="n">
        <v>23976</v>
      </c>
      <c r="C49" s="5" t="n">
        <v>21559</v>
      </c>
    </row>
    <row r="50">
      <c r="A50" s="4" t="inlineStr">
        <is>
          <t>Cash income taxes paid (refunded), net</t>
        </is>
      </c>
      <c r="B50" s="6" t="n">
        <v>-1026</v>
      </c>
      <c r="C50" s="6" t="n">
        <v>168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0 has been derived from the audited financial statements at that date. The financial statements should be read in conjunction with the audited consolidated financial statements and the notes thereto included in our Annual Report on Form 10-K for the fiscal year ended January 31, 2020 (the “2020 Form 10-K”) filed with the United States Securities and Exchange Commission (the “SEC”) on April 14, 2020.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 During the three months ended July 31, 2020, we refined our historical charge-off estimate in our current expected credit loss model which resulted in an increase to the allowance for bad debt of $15.8 million. Cash and Cash Equivalents. As of July 31, 2020 and January 31, 2020, cash and cash equivalents included cash and credit card deposits in transit. Credit card deposits in transit included in cash and cash equivalents were $4.9 million and $4.0 million as of July 31, 2020 and January 31, 2020, respectively. Restricted Cash. The restricted cash balance as of July 31, 2020 and January 31, 2020 includes $48.0 million and $59.7 million, respectively, of cash we collected as servicer on the securitized receivables that was subsequently remitted to the VIEs and $13.9 million and $13.9 million,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As discussed in more detail below, Recent Accounting Pronouncements Adopted, effective February 1, 2020 the Company adopted ASC 2016-13, Financial Instruments-Credit Losses (Topic 326): Measurement of Credit Losses on Financial Instruments . Under the newly adopted standard,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 d short-term d eferral programs for our customers. The carrying value of the customer receivables on accounts which were current prior to receiving a COVID-19 related deferment was $79.3 million as of July 31, 2020.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uly 31, 2020 and January 31, 2020, there was $10.0 million and $10.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July 31, 2020 and January 31, 2020, the carrying value of customer accounts receivable in non-accrual status was $10.8 million and $12.5 million, respectively. At July 31, 2020 and January 31, 2020, the carrying value of customer accounts receivable that were past due 90 days or more and still accruing interest totaled $96.8 million and $132.7 million, respectively. At July 31, 2020 and January 31, 2020, the carrying value of customer accounts receivable in a bankruptcy status that were less than 60 days past due of $8.7 million and $12.1 million, respectively, were included within the customer receivables balance carried in non-accrual status.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8 million and $3.5 million as of July 31, 2020 and January 31, 2020, respectively. Income Taxes. For the six months ended July 31, 2020 and 2019, we utilized the estimated annual effective tax rate based on our estimated fiscal year 2021 and 2020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six months ended July 31, 2020 and 2019, the effective tax rate was 27.2% and 23.9%, respectively. The primary factor affecting the increase in our effective tax rate for the six months ended July 31, 2020 was a $4.3 million benefit recognized in the current period as a result of net operating loss provisions within the CARES Act that provide for a five year carryback of losses. Stock-based Compensation. During the six months ended July 31, 2020, the Company granted performance stock awards (“PSUs”) and restricted stock awards (“RSUs”). The awards had a combined aggregate grant date fair value of $8.0 million. The PSUs will vest after the Company’s fiscal year 2024, if at all, upon certification by the compensation committee of the satisfaction of certain total shareholder return conditions over the three fiscal years commencing with the Company’s fiscal year 2021. The majority of the RSUs will vest, if at all, over periods of three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six months ended July 31, 2020 and 2019: Three Months Ended Six Months Ended 2020 2019 2020 2019 RSUs 101,774 100,365 622,195 103,794 PSUs (1) — 33,894 270,828 33,894 Total stock awards granted 101,774 134,259 893,023 137,688 Aggregate grant date fair value (in thousands) $ 750 $ 2,774 $ 7,957 $ 2,845 (1) The weighted-average assumptions used in the Monte Carlo model for the PSUs granted on February 6, 2020 included expected volatility of 60.0%, an expected term of 3 years and risk-free interest rate of 1.42%. No dividend yield was included in the weighted-average assumptions. For the three months ended July 31, 2020 and 2019, stock-based compensation expense was $2.3 million and $3.4 million, respectively. For the six months ended July 31, 2020 and 2019, stock-based compensation expense was $4.7 million and $6.6 million, respectively. Earnings (loss) per Share. Basic earnings (loss) per share for a particular period is calculated by dividing net income (loss)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Six Months Ended (in thousands) 2020 2019 2020 2019 Weighted-average common shares outstanding - Basic 29,070,607 31,442,909 28,948,216 31,660,320 Dilutive effect of stock options, PSUs and RSUs 69,939 515,795 — 537,704 Weighted-average common shares outstanding - Diluted 29,140,546 31,958,704 28,948,216 32,198,024 For the three months ended July 31, 2020 and 2019, the weighted average number of stock options and RSUs not included in the calculation due to their anti-dilutive effect, was 1,116,730 and 927,969, respectively. For the six months ended July 31, 2020 and 2019, the weighted average number of stock options and RSUs not included in the calculation due to their anti-dilutive effect, was 1,479,599 and 892,098,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 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uly 31, 2020, the fair value of the Senior Notes outstanding, which was determined using Level 1 inputs, was $190.8 million as compared to the carrying value of $227.0 million, excluding the impact of the related discount. At July 31, 2020, the fair value of the asset backed notes was $433.8 million as compared to the carrying value of $457.8 million and was determined using Level 2 inputs based on inactive trading activity. Deferred Revenue. Deferred revenue related to contracts with customers consists of deferred customer deposits and deferred RSA administration fees. During the six months ended July 31, 2020, we recognized $1.2 million of revenue for customer deposits deferred as of January 31, 2020. During the six months ended July 31, 2020, we recognized $2.3 million of revenue for RSA administrative fees deferred as of January 31, 2020. Leases. In response to the COVID-19 pandemic, during the six months ended July 31, 2020, we began renegotiating our leases as a means of preserving liquidity. On April 10, 2020 the Financial Accounting Standards Board (“FASB”) issued guidance for lease concessions entered into in response to the COVID-19 pandemic that allows lessees to make an election not to evaluate whether a lease concession provided by a lessor should be accounted for as a lease modification if it does not result in a substantial increase in the rights of the lessor or the obligations of the lessee. We have elected to apply this allowance to our COVID-19 lease concessions. As a result, for the six months ended July 31, 2020, there were no material modifications to our leases. 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has initially determined a 24-month reasonable and supportable forecast period for the Customer Accounts Receivable portfolio. We estimate losses beyond the 24-month forecast period based on historic loss rates experienced over the life of our historic loan portfolio by loan pool type. We will revisit our measurement methodology and assumption annually, or more frequently if circumstances warrant.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2 40,771 Stockholders’ Equity Retained Earnings $ 570,636 $ (76,490) $ 494,146 Changes due to Securities and Exchange Commission Regulation S-X Rules 13-01 and 13-02. In March 2020, the Securities and Exchange Commission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the Item 2. Management’s Discussion and Analysis of Financial Condition and Results of Operations rather than in the notes to the financial statements. Further, summarized guarantor balance sheet and income statements are permitted, with the requirement to provide guarantor cash flow statements eliminated. Summarized guarantor financial statements only need be disclosed for the current fiscal year rather than all years presented in the financial statements as was previously required. The guidance will become effective for filings on or after January 4, 2021, with early adoption permitted. The Company elected to early adopt the new regulations beginning with the first quarter of fiscal year 2021. Our summarized guarantor financial statements are presented in Item 2. Management’s Discussion and Analysis of Financial Condition and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6 Months Ended</t>
        </is>
      </c>
    </row>
    <row r="2">
      <c r="B2" s="2" t="inlineStr">
        <is>
          <t>Jul. 31, 2020</t>
        </is>
      </c>
    </row>
    <row r="3">
      <c r="A3" s="3" t="inlineStr">
        <is>
          <t>Receivables [Abstract]</t>
        </is>
      </c>
    </row>
    <row r="4">
      <c r="A4" s="4" t="inlineStr">
        <is>
          <t>Customer Accounts Receivable</t>
        </is>
      </c>
      <c r="B4" s="4" t="inlineStr">
        <is>
          <t>Customer Accounts Receivable Customer accounts receivable consisted of the following: (in thousands) July 31, January 31, Customer accounts receivable (1) $ 1,357,030 $ 1,602,037 Deferred fees and origination costs, net (14,558) (15,746) Allowance for no-interest option credit programs (11,596) (14,984) Allowance for uncollectible interest (19,976) (23,662) Carrying value of customer accounts receivable 1,310,900 1,547,645 Allowance for credit losses (2) (316,740) (210,142) Carrying value of customer accounts receivable, net of allowance for credit losses 994,160 1,337,503 Short-term portion of customer accounts receivable, net (514,528) (673,742) Long-term customer accounts receivable, net $ 479,632 $ 663,761 Carrying Value (in thousands) July 31, January 31, Customer accounts receivable 60+ days past due (3) $ 131,696 $ 193,797 Re-aged customer accounts receivable (4) 392,610 455,704 Restructured customer accounts receivable (5) 201,561 211,857 (1) As of July 31, 2020 and January 31, 2020, the customer accounts receivable balance included $35.9 million and $43.7 million , respectively, in interest receivable. Net of the allowance for uncollectible interest, interest receivable outstanding as of July 31, 2020 and January 31, 2020 was $16.0 million and $20.0 million , respectively. (2) Our current methodology to estimate expected credit losses utilized macroeconomic forecasts as of July 31, 2020, which incorporated the estimated impact of the global COVID-19 outbreak on the U.S. economy. Our forecast utilized economic projections from a major rating service reflecting an increase in unemployment with some offsetting benefits related to government stimulus. The allowance for credit losses as of January 31, 2020 is based on an incurred loss model, which reserves for incurred losses in the portfolio as of January 31, 2020. (3) As of July 31, 2020 and January 31, 2020, the carrying value of customer accounts receivable past due one day or greater was $366.9 million and $527.0 million, respectively. These amounts include the 60+ days past due balances shown above. (4) The re-aged carrying value as of July 31, 2020 and January 31, 2020 includes $79.8 million and $131.4 million, respectively, in carrying value that are both 60+ days past due and re-aged. (5) The restructured carrying value as of July 31, 2020 and January 31, 2020 includes $38.3 million and $64.8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July 31, 2020 Customer accounts receivable - current $ 699,037 Allowance for credit losses for customer accounts receivable - current (184,509) Customer accounts receivable, net of allowances 514,528 Customer accounts receivable - non current 631,839 Allowance for credit losses for customer accounts receivable - non current (152,207) Long-term portion of customer accounts receivable, net of allowances 479,632 Total customer accounts receivable, net $ 994,160 The following presents the activity in our allowance for credit losses and uncollectible interest for customer receivables: Six Months Ended July 31, 2020 Six Months Ended July 31, 2019 (in thousands) Customer Customer Allowance at beginning of period, prior to adoption of ASC 326 $ 145,680 $ 88,123 $ 233,803 $ 147,123 $ 67,756 $ 214,879 Impact of adoption ASC 326 95,136 3,526 98,662 — — — Provision for credit loss expense (1) 138,395 42,541 180,936 79,062 37,067 116,129 Principal charge-offs (2) (101,746) (47,301) (149,047) (80,330) (30,267) (110,597) Interest charge-offs (29,135) (13,545) (42,680) (18,479) (6,963) (25,442) Recoveries (3) 10,269 4,773 15,042 9,102 3,430 12,532 Allowance at end of period $ 258,599 $ 78,117 $ 336,716 $ 136,478 $ 71,023 $ 207,501 Average total customer portfolio balance $ 1,271,225 $ 222,025 $ 1,493,250 $ 1,360,643 $ 192,212 $ 1,552,855 (1) Includes provision for uncollectible interest, which is included in finance charges and other revenues, and changes in expected future recoveries. (2) Charge-offs include the principal amount of losses (excluding accrued and unpaid interest). The increase in bad debt charge-offs, net of recoveries, was primarily due to higher risk loans originated during the first half of fiscal year 2020 and an increase in new customer mix. (3) Recoveries include the principal amount collected during the period for previously charged-off balances. We manage our Customer Accounts Receivable portfolio using delinquency as a key credit quality indicator. The following table presents the delinquency distribution of the carrying value of customer accounts receivable by year of origination. The information is updated as of July 31, 2020: (in thousands) Delinquency Bucket 2020 2019 2018 2017 Prior Total % of Total Current $ 328,980 $ 419,220 $ 166,168 $ 28,066 $ 1,600 $ 944,034 72.0 % 1-30 31,960 87,577 47,185 13,001 1,197 180,920 13.8 % 31-60 7,513 25,936 15,032 5,078 691 54,250 4.1 % 61-90 4,260 15,848 9,117 3,004 314 32,543 2.5 % 91+ 12,889 50,509 24,917 9,412 1,426 99,153 7.6 % Total $ 385,602 $ 599,090 $ 262,419 $ 58,561 $ 5,228 $ 1,310,900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6 Months Ended</t>
        </is>
      </c>
    </row>
    <row r="2">
      <c r="B2" s="2" t="inlineStr">
        <is>
          <t>Jul. 31, 2020</t>
        </is>
      </c>
    </row>
    <row r="3">
      <c r="A3" s="3" t="inlineStr">
        <is>
          <t>Charges and Credits [Abstract]</t>
        </is>
      </c>
    </row>
    <row r="4">
      <c r="A4" s="4" t="inlineStr">
        <is>
          <t>Charges and Credits</t>
        </is>
      </c>
      <c r="B4" s="4" t="inlineStr">
        <is>
          <t>Charges and Credits Charges and credits consisted of the following: Three Months Ended Six Months Ended (in thousands) 2020 2019 2020 2019 Professional fees $ 1,534 $ — $ 3,589 $ — Facility relocation costs — — — (695) Total charges and credits $ 1,534 $ — $ 3,589 $ (695) During the three months ended July 31, 2020, we recognized $1.5 million i n professional fees associated with non-recurring expenses. During the six months ended July 31, 2020, we recognized $3.6 million in professional fees associated with non-recurring expenses. Duri ng the six months ended July 31, 2019, we recognized a $0.7 million gain from increased sublease income related to the consolidation of our corporate headquar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t>
        </is>
      </c>
      <c r="B1" s="2" t="inlineStr">
        <is>
          <t>6 Months Ended</t>
        </is>
      </c>
    </row>
    <row r="2">
      <c r="B2" s="2" t="inlineStr">
        <is>
          <t>Jul. 31, 2020</t>
        </is>
      </c>
    </row>
    <row r="3">
      <c r="A3" s="3" t="inlineStr">
        <is>
          <t>Supplemental Disclosure of Finance Charges and Other Revenue [Abstract]</t>
        </is>
      </c>
    </row>
    <row r="4">
      <c r="A4" s="4" t="inlineStr">
        <is>
          <t>Finance Charges and Other Revenues</t>
        </is>
      </c>
      <c r="B4" s="4" t="inlineStr">
        <is>
          <t>Finance Charges and Other Revenues Finance charges and other revenues consisted of the following: Three Months Ended Six Months Ended (in thousands) 2020 2019 2020 2019 Interest income and fees $ 83,599 $ 85,204 $ 165,442 $ 169,221 Insurance income 3,385 9,590 8,137 16,904 Other revenues 196 203 431 405 Total finance charges and other revenues $ 87,180 $ 94,997 $ 174,010 $ 186,530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July 31, 2020 and 2019, interest income and fees reflected provisions for uncollectible interest of $11.8 million and $14.4 million, respectively. The amounts included in interest income and fees related to TDR accounts for the three months ended July 31, 2020 and 2019 were $10.1 million and $8.6 million, respectively. During the six months ended July 31, 2020 and 2019, interest income and fees reflected provisions for uncollectible interest of $31.9 million and $26.7 million, respectively. The amounts included in interest income and fess related to TDR accounts for the six months ended July 31, 2020 and 2019 were $19.6 million and $16.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1:54:55Z</dcterms:created>
  <dcterms:modified xmlns:dcterms="http://purl.org/dc/terms/" xmlns:xsi="http://www.w3.org/2001/XMLSchema-instance" xsi:type="dcterms:W3CDTF">2020-09-03T11:54:55Z</dcterms:modified>
</cp:coreProperties>
</file>